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AS6" sheetId="6" r:id="rId6"/>
    <s:sheet name="CONSOLIDATED STATEMENT OF STOCK" sheetId="7" r:id="rId7"/>
    <s:sheet name="Cash Flow, Supplemental Disclos" sheetId="8" r:id="rId8"/>
    <s:sheet name="Overview and Description of the" sheetId="9" r:id="rId9"/>
    <s:sheet name="Going Concern" sheetId="10" r:id="rId10"/>
    <s:sheet name="Note Payable Officer" sheetId="11" r:id="rId11"/>
    <s:sheet name="Long Term Debt" sheetId="12" r:id="rId12"/>
    <s:sheet name="Stockholder's Equity" sheetId="13" r:id="rId13"/>
    <s:sheet name="Other matters" sheetId="14" r:id="rId14"/>
    <s:sheet name="Subsequent Events" sheetId="15" r:id="rId15"/>
    <s:sheet name="Summary of significant accounti" sheetId="16" r:id="rId16"/>
    <s:sheet name="Warranties of the Company" sheetId="17" r:id="rId17"/>
    <s:sheet name="Inventory and work in process" sheetId="18" r:id="rId18"/>
    <s:sheet name="Security deposits and Long Term" sheetId="19" r:id="rId19"/>
    <s:sheet name="Alternative Energy Finance Corp" sheetId="20" r:id="rId20"/>
    <s:sheet name="Property and equipment" sheetId="21" r:id="rId21"/>
    <s:sheet name="Accounting Policies, by Policy " sheetId="22" r:id="rId22"/>
    <s:sheet name="Cash Flow, Supplemental Discl23" sheetId="23" r:id="rId23"/>
    <s:sheet name="Long Term Debt (Tables)" sheetId="24" r:id="rId24"/>
    <s:sheet name="Summary of significant accoun25" sheetId="25" r:id="rId25"/>
    <s:sheet name="Property and equipment (Tables)" sheetId="26" r:id="rId26"/>
    <s:sheet name="Cash Flow, Supplemental Discl27" sheetId="27" r:id="rId27"/>
    <s:sheet name="Overview and Description of t28" sheetId="28" r:id="rId28"/>
    <s:sheet name="Going Concern (Details)" sheetId="29" r:id="rId29"/>
    <s:sheet name="Note Payable Officer (Details)" sheetId="30" r:id="rId30"/>
    <s:sheet name="Long Term Debt (Details) - Sche" sheetId="31" r:id="rId31"/>
    <s:sheet name="Stockholder's Equity (Details)" sheetId="32" r:id="rId32"/>
    <s:sheet name="Other matters (Details)" sheetId="33" r:id="rId33"/>
    <s:sheet name="Subsequent Events (Details)" sheetId="34" r:id="rId34"/>
    <s:sheet name="Cash Flow, Supplemental Discl35" sheetId="35" r:id="rId35"/>
    <s:sheet name="Summary of significant accoun36" sheetId="36" r:id="rId36"/>
    <s:sheet name="Summary of significant accoun37" sheetId="37" r:id="rId37"/>
    <s:sheet name="Warranties of the Company (Deta" sheetId="38" r:id="rId38"/>
    <s:sheet name="Inventory and work in process (" sheetId="39" r:id="rId39"/>
    <s:sheet name="Security deposits and Long Te40" sheetId="40" r:id="rId40"/>
    <s:sheet name="Alternative Energy Finance Co41" sheetId="41" r:id="rId41"/>
    <s:sheet name="Property and equipment (Details" sheetId="42" r:id="rId42"/>
    <s:sheet name="Property and equipment (Detai43" sheetId="43" r:id="rId43"/>
    <s:sheet name="Long Term Debt (Details) - Sc44" sheetId="44" r:id="rId44"/>
  </s:sheets>
  <s:definedNames/>
  <s:calcPr calcId="124519" calcMode="auto" fullCalcOnLoad="1"/>
</s:workbook>
</file>

<file path=xl/sharedStrings.xml><?xml version="1.0" encoding="utf-8"?>
<sst xmlns="http://schemas.openxmlformats.org/spreadsheetml/2006/main" uniqueCount="377">
  <si>
    <t>Document And Entity Information - shares</t>
  </si>
  <si>
    <t>6 Months Ended</t>
  </si>
  <si>
    <t>Jun. 30, 2015</t>
  </si>
  <si>
    <t>Aug. 19, 2015</t>
  </si>
  <si>
    <t>Document and Entity Information [Abstract]</t>
  </si>
  <si>
    <t>Entity Registrant Name</t>
  </si>
  <si>
    <t>ABCO Energy, Inc.</t>
  </si>
  <si>
    <t>Document Type</t>
  </si>
  <si>
    <t>S1</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CONSOLIDATED BALANCE SHEETS - USD ($)</t>
  </si>
  <si>
    <t>Dec. 31, 2014</t>
  </si>
  <si>
    <t>Dec. 31, 2013</t>
  </si>
  <si>
    <t>Current Assets</t>
  </si>
  <si>
    <t>Cash</t>
  </si>
  <si>
    <t>Accounts receivable</t>
  </si>
  <si>
    <t>Inventory</t>
  </si>
  <si>
    <t>Total Current Assets</t>
  </si>
  <si>
    <t>Assets</t>
  </si>
  <si>
    <t>Vehicles, office furniture &amp; equipment – net of accumulated depreciation</t>
  </si>
  <si>
    <t>Other Assets</t>
  </si>
  <si>
    <t>Investment in long term leases</t>
  </si>
  <si>
    <t>Security deposits</t>
  </si>
  <si>
    <t>Total Other Assets</t>
  </si>
  <si>
    <t>Total Assets</t>
  </si>
  <si>
    <t>Current liabilities</t>
  </si>
  <si>
    <t>Accounts payable and accrued expenses</t>
  </si>
  <si>
    <t>Current portion of long term debt</t>
  </si>
  <si>
    <t>Notes payable – related parties</t>
  </si>
  <si>
    <t>Total Current Liabilities</t>
  </si>
  <si>
    <t>Long Term Debt- net of current portion</t>
  </si>
  <si>
    <t>Total Liabilities</t>
  </si>
  <si>
    <t>Stockholders’ Deficit</t>
  </si>
  <si>
    <t>Common stock, 500,000,000 shares authorized, $0.001 par value, 24,997,530, 23,695,680 and 17,768,574 outstanding at June 30, 2015, December 31, 2014 and 2013, respectively</t>
  </si>
  <si>
    <t>Additional paid in capital</t>
  </si>
  <si>
    <t>Accumulated deficit</t>
  </si>
  <si>
    <t>Total Stockholders’ Deficit</t>
  </si>
  <si>
    <t>Total Liabilities and Stockholders’ Deficit</t>
  </si>
  <si>
    <t>CONSOLIDATED BALANCE SHEETS (Parentheticals) - $ / shares</t>
  </si>
  <si>
    <t>Common stock, shares authorized</t>
  </si>
  <si>
    <t>Common stock, par value (in Dollars per share)</t>
  </si>
  <si>
    <t>Common stock, shares outstanding</t>
  </si>
  <si>
    <t>CONSOLIDATED STATEMENTS OF OPERATIONS - USD ($)</t>
  </si>
  <si>
    <t>3 Months Ended</t>
  </si>
  <si>
    <t>12 Months Ended</t>
  </si>
  <si>
    <t>Jun. 30, 2014</t>
  </si>
  <si>
    <t>Revenues</t>
  </si>
  <si>
    <t>Cost of Sales</t>
  </si>
  <si>
    <t>Gross Profit</t>
  </si>
  <si>
    <t>Operating Expenses:</t>
  </si>
  <si>
    <t>Selling, General &amp; Administrative</t>
  </si>
  <si>
    <t>Consulting fees</t>
  </si>
  <si>
    <t>Professional and legal fees</t>
  </si>
  <si>
    <t>Salaries and wages, administrative</t>
  </si>
  <si>
    <t>Total operating exepenses</t>
  </si>
  <si>
    <t>Income (Loss) from operations</t>
  </si>
  <si>
    <t>Other expenses</t>
  </si>
  <si>
    <t>Interest on notes payable</t>
  </si>
  <si>
    <t>Loss before provision for income taxes</t>
  </si>
  <si>
    <t>Provision for income tax - Note 1</t>
  </si>
  <si>
    <t>Net loss applicable to common shareholders</t>
  </si>
  <si>
    <t>Net loss per share (Basic and fully diluted) (in Dollars per share)</t>
  </si>
  <si>
    <t>Weighted average number of common shares used in the calculation (in Shares)</t>
  </si>
  <si>
    <t>CONSOLIDATED STATEMENTS OF CASH FLOWS - USD ($)</t>
  </si>
  <si>
    <t>Cash Flows From Operating Activities:</t>
  </si>
  <si>
    <t>Net Loss for the period</t>
  </si>
  <si>
    <t>Adjustments to reconcile net loss to net cash used in operating activities:</t>
  </si>
  <si>
    <t>Depreciation expense</t>
  </si>
  <si>
    <t>Changes in operating assets and liabilities:</t>
  </si>
  <si>
    <t>Increase in accounts receivable</t>
  </si>
  <si>
    <t>Change in inventory</t>
  </si>
  <si>
    <t>Other current assets</t>
  </si>
  <si>
    <t>Payment of director's short term debt</t>
  </si>
  <si>
    <t>Increase in accounts payable &amp; accrued expenses</t>
  </si>
  <si>
    <t>Net cash used in operating activities</t>
  </si>
  <si>
    <t>Cash Flows From Investing Activities:</t>
  </si>
  <si>
    <t>Acquisition of equipment</t>
  </si>
  <si>
    <t>Principal payments from long term leases</t>
  </si>
  <si>
    <t>Product and lease deposits</t>
  </si>
  <si>
    <t>Net cash provided by investing activities</t>
  </si>
  <si>
    <t>Cash Flows From Financing Activities:</t>
  </si>
  <si>
    <t>Loans from director</t>
  </si>
  <si>
    <t>Loans from financial institution - net of payments on principal</t>
  </si>
  <si>
    <t>Proceeds from long term debt</t>
  </si>
  <si>
    <t>Proceeds from common stock issuances – net of expenses</t>
  </si>
  <si>
    <t>Expenses of public stock offering – Legal and other filing</t>
  </si>
  <si>
    <t>Net cash provided by financing activity</t>
  </si>
  <si>
    <t>Net Increase (Decrease) in cash</t>
  </si>
  <si>
    <t>Cash at the Beginning of the Period</t>
  </si>
  <si>
    <t>Cash at the End of the Period</t>
  </si>
  <si>
    <t>CONSOLIDATED STATEMENTS OF CASH FLOWS (Parentheticals)</t>
  </si>
  <si>
    <t>Dec. 31, 2014USD ($)</t>
  </si>
  <si>
    <t>Proceeds from common stock, expenses</t>
  </si>
  <si>
    <t>CONSOLIDATED STATEMENT OF STOCKHOLDERS' EQUITY - USD ($)</t>
  </si>
  <si>
    <t>Common Stock [Member]</t>
  </si>
  <si>
    <t>Additional Paid-in Capital [Member]</t>
  </si>
  <si>
    <t>Retained Earnings [Member]</t>
  </si>
  <si>
    <t>Total</t>
  </si>
  <si>
    <t>Balance at Dec. 31, 2012</t>
  </si>
  <si>
    <t>Balance (in Shares) at Dec. 31, 2012</t>
  </si>
  <si>
    <t>Common shares issued under private placement offering net of expenses</t>
  </si>
  <si>
    <t>Common shares issued under private placement offering net of expenses (in Shares)</t>
  </si>
  <si>
    <t>Common shares cancelled</t>
  </si>
  <si>
    <t>Common shares cancelled (in Shares)</t>
  </si>
  <si>
    <t>Legal &amp; administrative expense- public offering</t>
  </si>
  <si>
    <t>Net (loss) for the period</t>
  </si>
  <si>
    <t>Balance at Dec. 31, 2013</t>
  </si>
  <si>
    <t>Balance (in Shares) at Dec. 31, 2013</t>
  </si>
  <si>
    <t>Balance at Dec. 31, 2014</t>
  </si>
  <si>
    <t>Balance (in Shares) at Dec. 31, 2014</t>
  </si>
  <si>
    <t>Balance at Jun. 30, 2015</t>
  </si>
  <si>
    <t>Cash Flow, Supplemental Disclosures</t>
  </si>
  <si>
    <t>Supplemental Cash Flow Elements [Abstract]</t>
  </si>
  <si>
    <t>Cash Flow, Supplemental Disclosures [Text Block]</t>
  </si>
  <si>
    <t xml:space="preserve">Supplemental Disclosure:
Cash paid for interest
$
29,707
$
13,845
Income taxes paid
-
-
Regulation A shares issued as financing fees - -
Expenses related to financing - -
Cancellation of common shares $ - $ - </t>
  </si>
  <si>
    <t xml:space="preserve">Supplemental disclosures of cash flow information:
Cash paid for interest
$
33,638
$
4,923
Income taxes paid - -
Regulation A shares issued as financing fees
220,000
-
Expenses related to financing
28,000
39,733
Cancellation of common shares
$
-
$
6,600 </t>
  </si>
  <si>
    <t>Overview and Description of the Company</t>
  </si>
  <si>
    <t>Disclosure Text Block [Abstract]</t>
  </si>
  <si>
    <t>Organization, Consolidation and Presentation of Financial Statements Disclosure [Text Block]</t>
  </si>
  <si>
    <t>Note 1 Overview and Description of the Company
ABCO Energy, Inc. was organized on July 29, 2004 and operated until July 1, 2011 as Energy Conservation Technologies, Inc. (ENYC). On July 1, 2011 ENYC entered into a share exchange agreement (SEA) with ABCO Energy and acquired all of the assets of ABCO. ENYC changed its name to ABCO Energy, Inc. on October 31, 2011. The Company is in the Photo Voltaic (PV) solar systems industry and is an electrical product and services supplier.
The Company prepared these financial statements according to the instructions for Form 10-Q. Therefore, the financial statements do not include all disclosures required by generally accepted accounting principles in the United States. However, the Company has recorded all transactions and adjustments necessary to fairly present the financial statements included in this Form 10-Q. The adjustments made are normal and recurring. The following notes describe only the material changes in accounting policies, account details or financial statement notes during the first six months of 2015. Therefore, please read these financial statements and notes to the financial statements together with the audited financial statements and notes thereto in our Annual Report on Form 10-K for the year ended December 31, 2014. The income statement for the six months ended June 30, 2015 cannot necessarily be used to project results for the full year.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d useful lives of equipment for purposes of depreciation and the valuation of common shares issued for services, equipment and the liquidation of liabilities.
Loss per Share
Basic earnings per share amounts are calculated based on the weighted average number of shares of common stock outstanding during each period. Diluted earning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Indoor Harvest has incurred losses for all periods, the impact of the common stock equivalents would be anti-dilutive and therefore are not included in the calculation.
Effects of Recently Issued Accounting Pronouncements
The Company has reviewed all recently issued accounting pronouncements noting that they do not affect the financial statements.</t>
  </si>
  <si>
    <t>Note 1 Overview and Description of the Company
ABCO Energy, Inc. was organized on July 29, 2004 and operated until July 1, 2011 as Energy Conservation Technologies, Inc. (ENYC). On July 1, 2011 ENYC entered into a share exchange agreement (SEA) with ABCO Energy and acquired all of the assets of ABCO. ENYC changed its name to ABCO Energy, Inc. on October 31, 2011. As a result of the SEA, the outstanding shares of ENYC as of June 30, 2011 were restated in a one for twenty three (1 for 23) reverse division prior to the exchange to approximately 9% of the post-exchange outstanding common shares.
The Company now has 500,000,000 common shares authorized and no preferred shares are currently authorized or issued as of the date of this report.
The Company is in the Photo Voltaic (PV) solar systems industry and is an electrical product and services supplier. The Company plans to build out a network of operations in major cities in the USA in order to establish a national base of PV suppliers, lighting suppliers and electrical service operations centers. This combination of services, solar and electric, provides the company with a solid base in the standard electrical services business and a solid base in the growth markets of solar systems industry.
OVERVIEW
As of December 31, 2014, we operated in three locations in Arizona. The Company plan is to expand to more locations in North America in the next year as funding becomes available. We believe that the solar and energy efficiency business functions better if the employees are local individuals working and selling in their own community. Our customers have indicated a preference for dealing with local firms and we will continue our focus on company-owned integrated product and services offices. Once a local firm is established, growth tends to come from experience, quality and name recognition. We remain committed to high quality operations.
DESCRIPTION OF PRODUCTS
ABCO sells and installs Solar Photovoltaic electric systems that allow the customer to produce their own power on their residence or business property. These products, installed by our crews, are purchased from both USA and offshore manufacturers. We have available and utilize many suppliers of US manufactured solar products from such companies as Sunpower, UpSolar, Mage, Siliken Solar, Westinghouse Solar, Schuco and various Chinese suppliers. In addition, we purchase from a number of local and regional distributors whose products are readily available and selected for markets and price. ABCO offers solar leasing and long term financing programs from UP solar, Sunpower, Suncap and AEFC that are offered to ABCO customers and other marketing and installation organizations.
ABCO also sells and installs energy efficient lighting products, solar powered street lights and lighting accessories. ABCO contracts directly with manufacturers to purchase its lighting products which are sold to residential and commercial customers.
ABCO has Arizona statewide approval as a registered electrical services and solar products installer. Our license is ROC 258378 electrical and we are fully licensed to offer commercial and residential electrical services and solar.
The ABCO subsidiary, Alternative Energy Finance Corporation, (AEFC) a Wyoming Company provides funding for leases of photovoltaic systems. AEFC financed its owned leases from its own cash and now arranges financing with funds provided by other lessors. AEFC has not completed any new leases since 2011, but intends to do so as cash becomes available.</t>
  </si>
  <si>
    <t>Going Concern</t>
  </si>
  <si>
    <t>Organization, Consolidation and Presentation of Financial Statements [Abstract]</t>
  </si>
  <si>
    <t>Substantial Doubt about Going Concern [Text Block]</t>
  </si>
  <si>
    <t>Note 2 Going Concern
The accompanying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marketing. As a result, the Company incurred accumulated net losses from inception through the period ended June 30, 2015 of $1,959,649. In addition, the Company's development activities since inception have been financially sustained through capital contributions from shareholders.
The ability of the Company to continue as a going concern is dependent upon its ability to raise additional capital from the sale of common stock or through debt financing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Note 3 Going Concern
The accompanying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marketing. As a result, the Company incurred accumulated net losses from inception through the period ended December 31, 2014 of $1,802,020. In addition, the Company's development activities since inception have been financially sustained through capital contributions from shareholders.
The ability of the Company to continue as a going concern is dependent upon its ability to raise additional capital from the sale of common stock or through debt financing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Note Payable Officer</t>
  </si>
  <si>
    <t>Debt Disclosure [Abstract]</t>
  </si>
  <si>
    <t>Debt Disclosure [Text Block]</t>
  </si>
  <si>
    <t>Note 3 Note Payable Officer
Officer’s loans are demand notes totaling $68,000 as of June 30, 2015 and $60,000 as of December 31, 2014. The $60,000 note as of December 31, 2014 provides for interest at 12% per annum and is unsecured. Notes payable to the Director resulted in an interest charge of $1,800 and $7,240 for the period ended June 30, 2015 and December 31, 2014 respectively.
The current period note in the amount of $8,000 as of June 30, 2015 was received in the first quarter of 2015. The note is a demand note, bears interest at 12% per annum and is unsecured.</t>
  </si>
  <si>
    <t>Note 9 Note Payable Officer
Officer’s loan is a demand note totaling $60,000 as of December 31, 2014 and December 31, 2013. This note provides for interest at 12% per annum and is unsecured. Notes payable to the Director resulted in an interest charge of $7,092 and $7,240 for the period ended December 31, 2014 and December 31, 2013 respectively.</t>
  </si>
  <si>
    <t>Long Term Debt</t>
  </si>
  <si>
    <t>Long-term Debt [Text Block]</t>
  </si>
  <si>
    <t>Note 4 Long Term Debt
During the quarter ended June 30, 2015 the Company financed operations with loans from National Funding. During the prior fiscal year the company borrowed working capital and equipment loans from Ascentium Capital. The following table describes the purpose and terms of the loans.
Schedule of Long term Debt
June 30,2015
Lender
Date of
Loan
Original
Loan
Purpose Interest Rate
Term
Current
Portion
Long Term
Portion
Ascentium Capital
08/27/14
$
50,000
Credit Line
24
%
18 Months
$
24,910
$
-
Ascentium Capital
09/01/14
$
14,975
Truck loan
9
%
36 Months
$
4,654
$
6,991
National Funding
02/25/15
$
50,000
Credit Line
30
%
7 Months
$
29,958
$
-
$
114,975
$
59,552
$
6,991
This debt is collateralized by the specific asset in the case of the truck loan and both loans are personally guaranteed by the officers of the Company.</t>
  </si>
  <si>
    <t>Note 10 Long Term Debt
During the year ended December 31, 2014 the company financed operations and a truck acquisition with loans from Ascentium Capital, a Texas based financial entity. The following table describes the purpose and terms of the loans.
December 31, 2014
Lender
Date of
Loan
Original
Loan
Purpose
Interest Rate
Term
Current
Portion
Long Term
Portion
Ascentium Capital
08/27/14 $ 50,000
Credit Line 24 %
18 Months $ 33,847 $ 7,533
Ascentium Capital
09/01/14 $ 14,975
Truck loan 9 %
36 Months $ 4,461 $ 8,988
$ 64,975 $ 38,308 $ 16,521
This debt is collateralized by the specific asset in the case of the truck loan and both loans are personally guaranteed by the officers of the Company.</t>
  </si>
  <si>
    <t>Stockholder's Equity</t>
  </si>
  <si>
    <t>Stockholders' Equity Note [Abstract]</t>
  </si>
  <si>
    <t>Stockholders' Equity Note Disclosure [Text Block]</t>
  </si>
  <si>
    <t>Note 5 Stockholder’s Equity
During the six month period ended June 30, 2015 Company sold 1,311,850 shares of common stock and received gross proceeds of $292,295. The expenses of offering totaled $162,265. The net proceeds were used for working capital, corporate expenses, legal fees and public company expenses.</t>
  </si>
  <si>
    <t>Note 11 Stockholder’s Deficit
In March 1, 2013 the Company began a third European private placement offering of restricted common stock to non USA citizens only. The offering consisted of up to 10,000,000 shares of common stock offered at the price of $0.33 USD per share. As of December 31, 2014, the Company had sold 9,043,773 shares.
During the fiscal year ended December 31, 2014 the Company sold 4,770,534 shares in this Regulation S offering to non-US investors. The total proceeds from the offering was $1,124,834, interest and other expenses totaled $52,568. Commission and expense reimbursements totaled $695,185. The Company recorded net proceeds totaling $377,081. There were no shares issued to pay interest in 2014, however cash payments on interest totaled $25,081. Unpaid shareholder interest at December 31, 2014 totaled $42,722.
ABCO settled a substantial legal billing for the preparation of the Regulation A offering and its FINRA applications with the issuance of 50,000 shares of restricted common stock. The shares were recorded at par during the 2013 and resulted in a reduction in legal fees expense and an increase in equity.
On March 18, 2013 the company founder cancelled the original issue 6,000,000 shares to satisfy a requirement for FINRA approval of the company merger, name change and roll back of ENYC shares.
On August 19, 2014 the Company issued an aggregate of 1,100,000 shares to financial consulting entities for services relating to fund raising activities and to law firms for legal fees and expenses incurred for public share registrations and other business related activities. These shares were issued with the SEC order dated September 11, 2013 declaring effective the offering statement registered pursuant to Regulation A under section 3(b) of the Securities act of 1933, as amended. The shares were issued to legal consultants for assistance with the Form 10 and the 15c211 filing and for consultants who have assisted in the funding of the Company, as aforesaid. The total issuance was valued at $220,000 for fair market value as negotiated and that amount is charged to additional paid in capital.
Additional shares sold plus the cancellation resulted in the total number of common shares outstanding to be 23,695,680 and 17,768,574 as of December 31, 2014 and December 31, 2013 respectively.</t>
  </si>
  <si>
    <t>Other matters</t>
  </si>
  <si>
    <t>Other Matters [Abstract]</t>
  </si>
  <si>
    <t>Other Matters [Text Block]</t>
  </si>
  <si>
    <t>Note 6 Other matters
Legal fees relating to financing activities, market maker applications with FINRA, blue sky registrations with states and other fund raising expenses were charged to additional paid in capital in the amount $28,565 for the six months ended June 30,2015 and $39,733 during the years ended December 31, 2014.
Our business is affected by some seasonality but this is not a material concern of our Company. Most reduction in sales due to seasonality take place during the major winter holidays and then picks up again in late spring. We adjust automatically to this effect by stretching our workloads and other activities into the slow periods and therefore have not been concerned by seasonality.</t>
  </si>
  <si>
    <t>Subsequent Events</t>
  </si>
  <si>
    <t>Subsequent Events [Abstract]</t>
  </si>
  <si>
    <t>Subsequent Events [Text Block]</t>
  </si>
  <si>
    <t>Note 7 Subsequent Events
From June 30, 2015, through September 15, 2015, the Company sold an aggregate of 2,492,522 shares of restricted common stock with prices ranging from $0.18 to $0.33 and received gross proceeds of $448,059. Expenses were paid to foreign agents for Regulation S offerings by the Company totaling $291,238. The Company also issued 750,000 shares to consultants for financial services.</t>
  </si>
  <si>
    <t>Note 12 Subsequent Events
From January 1, 2015, through June 24, 2015, the Company sold an aggregate of 1,284,350 shares of restricted stock with prices ranging from $0.20 to $0.33 and received gross proceeds of $272,715 and commissions were paid to foreign agents for Regulation S offerings by the Company totaling $173,357. The Company received approximately $99,884 of net proceeds from such sales.</t>
  </si>
  <si>
    <t>Summary of significant accounting policies</t>
  </si>
  <si>
    <t>Accounting Policies [Abstract]</t>
  </si>
  <si>
    <t>Significant Accounting Policies [Text Block]</t>
  </si>
  <si>
    <t>Note 2 Summary of significant accounting policies
Critical Accounting Policies and Use of Estimates
These financial statements consist of the consolidated financial positions and results of operations of both the parent, ABCO Energy, Inc. and the subsidiary companies. In the opinion of Management, all adjustments necessary for a fair statement of results for the fiscal years presented have been included. These financial statements have been prepared in accordance with generally accepted accounting principles (GAAP) generally accepted in the United States of America.
GAAP requires the Company to make estimates and judgments that affect the reported amounts of assets. On an on-going basis, the Company evaluates its estimates and judgments, including those related to revenue recognition, inventories, adequacy of allowances for doubtful accounts, valuation of long-lived assets, income taxes, equity-based compensation, litigation and warranties. The Company bases its estimates on historical and anticipated results and trends and on various other assumptions that the Company believes are reasonable under the circumstances, including assumptions as to future events.
The policies discussed below are considered by management to be critical to an understanding of the Company’s financial statements. These estimates form the basis for making judgments about the carrying values of assets and liabilities that are not readily apparent for other sources. By their nature, estimates are subject to an inherent degree of uncertainty. Actual results may differ from those estimates.
Cash and Cash Equivalents
There are only cash accounts included in our cash equivalents in these statements. For purposes of the statement of cash flows, the Company considers all short-term securities with a maturity of three months or less to be cash equivalents. There are no short term cash equivalents reported in these financial statements.
Property and Equipment
Property and equipment are to be stated at cost less accumulated depreciation. Depreciation is recorded on the straight-line basis according to IRS guidelines over the estimated useful lives of the assets, which range from three to ten years. Maintenance and repairs are charged to operations as incurred.
Revenue Recognition
The Company generates revenue from sales of solar products, LED lighting, installation services and leasing fees. During the last fiscal year the company had product sales as follows:
Sales Product and Services Description
2014
2013
Solar PV residential and commercial sales
$
1,160,296
88
%
$
471,585
57
%
Solar thermal residential -commercial
11,112
1
%
92,611
11
%
ABCO LED &amp; energy efficient lighting
143,783
11
%
256,435
31
%
Interest Income
469
-
2,516
1
%
Total revenue
$
1,315,660
100
%
$
823,147
100
%
The Company recognizes product revenue, net of sales discounts, returns and allowances, in accordance Securities and Exchange Commission Staff Accounting Bulletin No. 104, “Revenue Recognition” (“SAB No. 104”) and ASC 605. These statements establish that revenue can be recognized when persuasive evidence of an arrangement exists, delivery has occurred and all significant contractual obligations have been satisfied, the fee is determinable, and collection is considered probable.
Our revenue recognition is recorded on the percentage of completion method for sales and installation revenue and on the accrual basis for fees and interest income. We recognize and record income when the customer has a legal obligation to pay. All of our revenue streams are acknowledged by written contracts for any of the revenue we record. There are no differences between major classes of customers or customized orders. We record discounts, product returns, rebates and other related accounting issues in the normal business manner and experience very small number of adjustments to our written contractual sales. There are no post-delivery obligations because warranties are maintained by our suppliers. Our lease fees are earned by providing services to contractors for financing of solar systems. Normally we will acquire the promissory note (lease) on a leased system that will provide cash flow for up to 20 years. Interest is recorded on the books when earned on amortized leases.
Accounts Receivable
The Company recognizes revenue upon delivery of product to customers and does not make bill-and-hold sales. Contracts spanning reporting periods are recorded on the percentage of completion method for recognition of revenue and expenses. Accounts receivable includes fully completed and partially completed projects and partially billed statements for completed work and product delivery.
Inventory
Inventory is recorded at cost and is managed on a first in first out method.
Income Taxes
Income taxes are provided for the tax effects of transactions reported in the financial statements and consist of taxes currently due plus deferred taxes related primarily to differences between the basis of certain assets and liabilities for financial and tax reporting. Deferred taxes represent the future tax return consequences of those differences, which will be taxable either when the assets and liabilities are recovered or settled. Deferred taxes also are recognized for net operating losses (NOL) that are available to offset future federal income taxes. Income tax expense is the current tax payable or refundable for the period plus or minus the net change in the deferred tax asset and liability accounts. A deferred tax asset results from the benefit of utilizing the NOL carry-forwards in future years.
Due to the current uncertainty of realizing the benefits of the tax NOL carry-forward, a valuation allowance equal to the tax benefits for the deferred taxes has not been established. The full realization of the tax benefit associated with the carry-forward depends predominately upon the Company's ability to generate taxable income during future periods, which is not assured.
We have adopted FIN 48, Accounting for Uncertainty in Income Taxes – An interpretation of FASB Statement No. 109
Fair Values of Financial Instruments
ASC 825 requires the Corporation to disclose estimated fair value for its financial instruments. Fair value estimates, methods, and assumptions are set forth as follows for the Corporation’s financial instruments. The carrying amounts of cash, receivables, other current assets, payables, accrued expenses and notes payable are reported at cost but approximate fair value because of the short maturity of those instruments.
Stock-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Effects of Recently Issued Accounting Pronouncements
The Company has reviewed all recently issued accounting pronouncements noting that they do not affect the financial statements.
Per Share Computations
Basic net earnings per share are computed using the weighted-average number of common shares outstanding. Diluted earnings per share is computed by dividing net income by the weighted-average number of common shares and the dilutive potential common shares outstanding during the period.
Reclassification
Certain reclassifications have been made to conform to prior periods’ data to the current presentation. These reclassifications had no effect on reported income.</t>
  </si>
  <si>
    <t>Warranties of the Company</t>
  </si>
  <si>
    <t>Product Warranties Disclosures [Abstract]</t>
  </si>
  <si>
    <t>Product Warranty Disclosure [Text Block]</t>
  </si>
  <si>
    <t>Note 4 Warranties of the Company
ABCO Energy provides a five and ten year workmanship warranties for installed systems that cover labor and installation matters only. All installed products are warranted by the manufacturer. In the last four years of operations, all claims on workmanship have been handled expeditiously and inexpensively by the company. Management does not consider the warranty as a significant or material risk.</t>
  </si>
  <si>
    <t>Inventory and work in process</t>
  </si>
  <si>
    <t>Inventory Disclosure [Abstract]</t>
  </si>
  <si>
    <t>Inventory Disclosure [Text Block]</t>
  </si>
  <si>
    <t xml:space="preserve">Note 5 Inventory and work in process
The company records inventory at cost and uses the first in first out method to charge inventory to operations. Work in process consists of costs recovered and revenue earned on projects on a percentage of completion method for work performed on contracts signed during the year ended December 31, 2014. The total of inventory and work in process was $49,245 and $38,375 as of December 31, 2014 and 2013, respectively. </t>
  </si>
  <si>
    <t>Security deposits and Long Term Commitments</t>
  </si>
  <si>
    <t>Contractors [Abstract]</t>
  </si>
  <si>
    <t>Long-term Contracts or Programs Disclosure [Text Block]</t>
  </si>
  <si>
    <t>Note 6 Security deposits and Long Term Commitments
The Company has paid security deposits on the three rented spaces it occupies for offices and warehouse which total $7,235 on December 31, 2014 and $5,190 on December 31, 2013.
ABCO leases a 1,200 square foot office and warehouse in an industrial park in Phoenix Arizona for a monthly rental of $1,254 which expires on February 28, 2016. The aggregate total rent due on this lease through expiration is $21,318.
There is no lease on the Williams, Arizona property because this office is located in the office of a Director and no lease has been established.
On May 1, 2014 the Company rented office and warehouse space at 2100 N. Wilmot #211, Tucson, Arizona 85712. This facility consists of 3,600 square feet and the two year lease has a forward commitment of $52,200 with an option to cancel one third of the rental after June 30, 2014.</t>
  </si>
  <si>
    <t>Alternative Energy Finance Corporation (AEFC)</t>
  </si>
  <si>
    <t>Receivables [Abstract]</t>
  </si>
  <si>
    <t>Financing Receivables [Text Block]</t>
  </si>
  <si>
    <t>Note 7 Alternative Energy Finance Corporation (AEFC)
AEFC is a wholly owned subsidiary of ABCO Energy. AEFC provides funding for leases of photovoltaic systems. AEFC finances its leases from cash payments from its own cash or from single payments or long term leases from lessees. Long term leases recorded on the consolidated financial statements were $13,293 and $21,712 at December 31, 2014 and December 31, 2013 respectively. The aggregate total of leases receivable over the entire term including inputted interest at 8% internal rate of return is approximately $21,936 and $40,897 at December 31, 2014 and December 31, 2013 respectively.
During October, 2014 one of the AEFC leases defaulted and AEFC repossessed the solar system with a balance due totaling $7,577 in unpaid lease principal. AEFC sold the full system after removal and installation for $12,000 during the last quarter of 2014.</t>
  </si>
  <si>
    <t>Property and equipment</t>
  </si>
  <si>
    <t>Property, Plant and Equipment [Abstract]</t>
  </si>
  <si>
    <t>Property, Plant and Equipment Disclosure [Text Block]</t>
  </si>
  <si>
    <t>Note 8 Property and equipment
The Company has acquired all of its office and field work equipment with cash payments and financial institution loans. During the year ended December 31, 2014 the company acquired lease hold improvements, office equipment, boom truck, trailer and auto for the sum of $39,180 and financed $15,804 of the acquisitions from loans. The total assets consist of vehicles, office furniture, tools and various equipment items and the totals are as follows:
Asset
December 31, 2014
December 31, 2013
Equipment
$
99,987
$
72,308
Accumulated depreciation
42,187
37,105
Net Assets
$
57,800
$
35,203
Depreciation expenses for the years ended December 31, 2014 and 2013 was $13,538 and $14,639 respectively.</t>
  </si>
  <si>
    <t>Accounting Policies, by Policy (Policies)</t>
  </si>
  <si>
    <t>Use of Estimates, Policy [Policy Text Block]</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d useful lives of equipment for purposes of depreciation and the valuation of common shares issued for services, equipment and the liquidation of liabilities.</t>
  </si>
  <si>
    <t>GAAP requires the Company to make estimates and judgments that affect the reported amounts of assets. On an on-going basis, the Company evaluates its estimates and judgments, including those related to revenue recognition, inventories, adequacy of allowances for doubtful accounts, valuation of long-lived assets, income taxes, equity-based compensation, litigation and warranties. The Company bases its estimates on historical and anticipated results and trends and on various other assumptions that the Company believes are reasonable under the circumstances, including assumptions as to future events.
The policies discussed below are considered by management to be critical to an understanding of the Company’s financial statements. These estimates form the basis for making judgments about the carrying values of assets and liabilities that are not readily apparent for other sources. By their nature, estimates are subject to an inherent degree of uncertainty. Actual results may differ from those estimates.</t>
  </si>
  <si>
    <t>Earnings Per Share, Policy [Policy Text Block]</t>
  </si>
  <si>
    <t>Loss per Share
Basic earnings per share amounts are calculated based on the weighted average number of shares of common stock outstanding during each period. Diluted earning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Indoor Harvest has incurred losses for all periods, the impact of the common stock equivalents would be anti-dilutive and therefore are not included in the calculation.</t>
  </si>
  <si>
    <t>Per Share Computations
Basic net earnings per share are computed using the weighted-average number of common shares outstanding. Diluted earnings per share is computed by dividing net income by the weighted-average number of common shares and the dilutive potential common shares outstanding during the period.</t>
  </si>
  <si>
    <t>New Accounting Pronouncements, Policy [Policy Text Block]</t>
  </si>
  <si>
    <t>Effects of Recently Issued Accounting Pronouncements
The Company has reviewed all recently issued accounting pronouncements noting that they do not affect the financial statements.</t>
  </si>
  <si>
    <t>Basis of Accounting, Policy [Policy Text Block]</t>
  </si>
  <si>
    <t>These financial statements consist of the consolidated financial positions and results of operations of both the parent, ABCO Energy, Inc. and the subsidiary companies. In the opinion of Management, all adjustments necessary for a fair statement of results for the fiscal years presented have been included. These financial statements have been prepared in accordance with generally accepted accounting principles (GAAP) generally accepted in the United States of America.</t>
  </si>
  <si>
    <t>Cash and Cash Equivalents, Policy [Policy Text Block]</t>
  </si>
  <si>
    <t>Cash and Cash Equivalents
There are only cash accounts included in our cash equivalents in these statements. For purposes of the statement of cash flows, the Company considers all short-term securities with a maturity of three months or less to be cash equivalents. There are no short term cash equivalents reported in these financial statements.</t>
  </si>
  <si>
    <t>Property, Plant and Equipment, Policy [Policy Text Block]</t>
  </si>
  <si>
    <t>Property and Equipment
Property and equipment are to be stated at cost less accumulated depreciation. Depreciation is recorded on the straight-line basis according to IRS guidelines over the estimated useful lives of the assets, which range from three to ten years. Maintenance and repairs are charged to operations as incurred.</t>
  </si>
  <si>
    <t>Revenue Recognition, Policy [Policy Text Block]</t>
  </si>
  <si>
    <t>Revenue Recognition
The Company generates revenue from sales of solar products, LED lighting, installation services and leasing fees. During the last fiscal year the company had product sales as follows:
Sales Product and Services Description
2014
2013
Solar PV residential and commercial sales
$
1,160,296
88
%
$
471,585
57
%
Solar thermal residential -commercial
11,112
1
%
92,611
11
%
ABCO LED &amp; energy efficient lighting
143,783
11
%
256,435
31
%
Interest Income
469
-
2,516
1
%
Total revenue
$
1,315,660
100
%
$
823,147
100
%
The Company recognizes product revenue, net of sales discounts, returns and allowances, in accordance Securities and Exchange Commission Staff Accounting Bulletin No. 104, “Revenue Recognition” (“SAB No. 104”) and ASC 605. These statements establish that revenue can be recognized when persuasive evidence of an arrangement exists, delivery has occurred and all significant contractual obligations have been satisfied, the fee is determinable, and collection is considered probable.
Our revenue recognition is recorded on the percentage of completion method for sales and installation revenue and on the accrual basis for fees and interest income. We recognize and record income when the customer has a legal obligation to pay. All of our revenue streams are acknowledged by written contracts for any of the revenue we record. There are no differences between major classes of customers or customized orders. We record discounts, product returns, rebates and other related accounting issues in the normal business manner and experience very small number of adjustments to our written contractual sales. There are no post-delivery obligations because warranties are maintained by our suppliers. Our lease fees are earned by providing services to contractors for financing of solar systems. Normally we will acquire the promissory note (lease) on a leased system that will provide cash flow for up to 20 years. Interest is recorded on the books when earned on amortized leases.</t>
  </si>
  <si>
    <t>Receivables, Policy [Policy Text Block]</t>
  </si>
  <si>
    <t>Accounts Receivable
The Company recognizes revenue upon delivery of product to customers and does not make bill-and-hold sales. Contracts spanning reporting periods are recorded on the percentage of completion method for recognition of revenue and expenses. Accounts receivable includes fully completed and partially completed projects and partially billed statements for completed work and product delivery.</t>
  </si>
  <si>
    <t>Inventory, Policy [Policy Text Block]</t>
  </si>
  <si>
    <t>Inventory
Inventory is recorded at cost and is managed on a first in first out method.</t>
  </si>
  <si>
    <t>Income Tax, Policy [Policy Text Block]</t>
  </si>
  <si>
    <t>Income Taxes
Income taxes are provided for the tax effects of transactions reported in the financial statements and consist of taxes currently due plus deferred taxes related primarily to differences between the basis of certain assets and liabilities for financial and tax reporting. Deferred taxes represent the future tax return consequences of those differences, which will be taxable either when the assets and liabilities are recovered or settled. Deferred taxes also are recognized for net operating losses (NOL) that are available to offset future federal income taxes. Income tax expense is the current tax payable or refundable for the period plus or minus the net change in the deferred tax asset and liability accounts. A deferred tax asset results from the benefit of utilizing the NOL carry-forwards in future years.
Due to the current uncertainty of realizing the benefits of the tax NOL carry-forward, a valuation allowance equal to the tax benefits for the deferred taxes has not been established. The full realization of the tax benefit associated with the carry-forward depends predominately upon the Company's ability to generate taxable income during future periods, which is not assured.
We have adopted FIN 48, Accounting for Uncertainty in Income Taxes – An interpretation of FASB Statement No. 109</t>
  </si>
  <si>
    <t>Fair Value of Financial Instruments, Policy [Policy Text Block]</t>
  </si>
  <si>
    <t>Fair Values of Financial Instruments
ASC 825 requires the Corporation to disclose estimated fair value for its financial instruments. Fair value estimates, methods, and assumptions are set forth as follows for the Corporation’s financial instruments. The carrying amounts of cash, receivables, other current assets, payables, accrued expenses and notes payable are reported at cost but approximate fair value because of the short maturity of those instruments.</t>
  </si>
  <si>
    <t>Share-based Compensation, Option and Incentive Plans Policy [Policy Text Block]</t>
  </si>
  <si>
    <t>Stock-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t>
  </si>
  <si>
    <t>Reclassification, Policy [Policy Text Block]</t>
  </si>
  <si>
    <t>Reclassification
Certain reclassifications have been made to conform to prior periods’ data to the current presentation. These reclassifications had no effect on reported income.</t>
  </si>
  <si>
    <t>Cash Flow, Supplemental Disclosures (Tables)</t>
  </si>
  <si>
    <t>Schedule of Cash Flow, Supplemental Disclosures [Table Text Block]</t>
  </si>
  <si>
    <t xml:space="preserve">Cash paid for interest
$
33,638
$
4,923
Income taxes paid - -
Regulation A shares issued as financing fees
220,000
-
Expenses related to financing
28,000
39,733
Cancellation of common shares
$
-
$
6,600 </t>
  </si>
  <si>
    <t>Long Term Debt (Tables)</t>
  </si>
  <si>
    <t>Schedule of Long-term Debt Instruments [Table Text Block]</t>
  </si>
  <si>
    <t xml:space="preserve">The following table describes the purpose and terms of the loans.
Schedule of Long term Debt
June 30,2015
Lender
Date of
Loan
Original
Loan
Purpose Interest Rate
Term
Current
Portion
Long Term
Portion
Ascentium Capital
08/27/14
$
50,000
Credit Line
24
%
18 Months
$
24,910
$
-
Ascentium Capital
09/01/14
$
14,975
Truck loan
9
%
36 Months
$
4,654
$
6,991
National Funding
02/25/15
$
50,000
Credit Line
30
%
7 Months
$
29,958
$
-
$
114,975
$
59,552
$
6,991 </t>
  </si>
  <si>
    <t xml:space="preserve">During the year ended December 31, 2014 the company financed operations and a truck acquisition with loans from Ascentium Capital, a Texas based financial entity. The following table describes the purpose and terms of the loans.
December 31, 2014
Lender
Date of
Loan
Original
Loan
Purpose
Interest Rate
Term
Current
Portion
Long Term
Portion
Ascentium Capital
08/27/14 $ 50,000
Credit Line 24 %
18 Months $ 33,847 $ 7,533
Ascentium Capital
09/01/14 $ 14,975
Truck loan 9 %
36 Months $ 4,461 $ 8,988
$ 64,975 $ 38,308 $ 16,521 </t>
  </si>
  <si>
    <t>Summary of significant accounting policies (Tables)</t>
  </si>
  <si>
    <t>Revenue from External Customers by Products and Services [Table Text Block]</t>
  </si>
  <si>
    <t>The Company generates revenue from sales of solar products, LED lighting, installation services and leasing fees. During the last fiscal year the company had product sales as follows:
Sales Product and Services Description
2014
2013
Solar PV residential and commercial sales
$
1,160,296
88
%
$
471,585
57
%
Solar thermal residential -commercial
11,112
1
%
92,611
11
%
ABCO LED &amp; energy efficient lighting
143,783
11
%
256,435
31
%
Interest Income
469
-
2,516
1
%
Total revenue
$
1,315,660
100
%
$
823,147
100
%</t>
  </si>
  <si>
    <t>Property and equipment (Tables)</t>
  </si>
  <si>
    <t>Property, Plant and Equipment [Table Text Block]</t>
  </si>
  <si>
    <t xml:space="preserve">The total assets consist of vehicles, office furniture, tools and various equipment items and the totals are as follows:
Asset
December 31, 2014
December 31, 2013
Equipment
$
99,987
$
72,308
Accumulated depreciation
42,187
37,105
Net Assets
$
57,800
$
35,203 </t>
  </si>
  <si>
    <t>Cash Flow, Supplemental Disclosures (Details) - Schedule of Cash Flow, Supplemental Disclosures - USD ($)</t>
  </si>
  <si>
    <t>Schedule of Cash Flow, Supplemental Disclosures [Abstract]</t>
  </si>
  <si>
    <t>Cash paid for interest</t>
  </si>
  <si>
    <t>Income taxes paid</t>
  </si>
  <si>
    <t>Regulation A shares issued as financing fees</t>
  </si>
  <si>
    <t>Expenses related to financing</t>
  </si>
  <si>
    <t>Cancellation of common shares</t>
  </si>
  <si>
    <t>Overview and Description of the Company (Details) - shares</t>
  </si>
  <si>
    <t>Jun. 30, 2011</t>
  </si>
  <si>
    <t>Stockholders' Equity, Reverse Stock Split</t>
  </si>
  <si>
    <t>1 for 23</t>
  </si>
  <si>
    <t>Common Stock, Shares Authorized</t>
  </si>
  <si>
    <t>Preferred Stock, Shares Authorized</t>
  </si>
  <si>
    <t>Going Concern (Details) - USD ($)</t>
  </si>
  <si>
    <t>Retained Earnings (Accumulated Deficit)</t>
  </si>
  <si>
    <t>Note Payable Officer (Details) - USD ($)</t>
  </si>
  <si>
    <t>Note Payable Officer (Details) [Line Items]</t>
  </si>
  <si>
    <t>Notes Payable, Related Parties, Current</t>
  </si>
  <si>
    <t>Debt Instrument, Face Amount</t>
  </si>
  <si>
    <t>Debt Instrument, Interest Rate, Stated Percentage</t>
  </si>
  <si>
    <t>12.00%</t>
  </si>
  <si>
    <t>Proceeds from Related Party Debt</t>
  </si>
  <si>
    <t>Officer [Member]</t>
  </si>
  <si>
    <t>Interest Expense, Related Party</t>
  </si>
  <si>
    <t>Long Term Debt (Details) - Schedule of Long-term Debt Instruments - USD ($)</t>
  </si>
  <si>
    <t>Debt Instrument [Line Items]</t>
  </si>
  <si>
    <t>Original Loan</t>
  </si>
  <si>
    <t>Interest Rate</t>
  </si>
  <si>
    <t>Current Portion</t>
  </si>
  <si>
    <t>Long Term Portion</t>
  </si>
  <si>
    <t>Line of Credit [Member]</t>
  </si>
  <si>
    <t>Date of Loan</t>
  </si>
  <si>
    <t>Aug. 27,
		2014</t>
  </si>
  <si>
    <t>Purpose</t>
  </si>
  <si>
    <t>Credit Line</t>
  </si>
  <si>
    <t>24.00%</t>
  </si>
  <si>
    <t>Term</t>
  </si>
  <si>
    <t>18 months</t>
  </si>
  <si>
    <t>Loans Payable [Member]</t>
  </si>
  <si>
    <t>Sep. 1,
		2014</t>
  </si>
  <si>
    <t>Truck loan</t>
  </si>
  <si>
    <t>9.00%</t>
  </si>
  <si>
    <t>36 months</t>
  </si>
  <si>
    <t>Ascentium Capital [Member] | Line of Credit [Member]</t>
  </si>
  <si>
    <t>National Funding [Member] | Line of Credit [Member]</t>
  </si>
  <si>
    <t>Feb. 25,
		2015</t>
  </si>
  <si>
    <t>30.00%</t>
  </si>
  <si>
    <t>7 months</t>
  </si>
  <si>
    <t>Stockholder's Equity (Details) - USD ($)</t>
  </si>
  <si>
    <t>Aug. 19, 2014</t>
  </si>
  <si>
    <t>Mar. 01, 2013</t>
  </si>
  <si>
    <t>Stockholder's Equity (Details) [Line Items]</t>
  </si>
  <si>
    <t>Proceeds from Issuance of Common Stock</t>
  </si>
  <si>
    <t>Payments of Stock Issuance Costs</t>
  </si>
  <si>
    <t>Stock Issued During Period, Value, New Issues</t>
  </si>
  <si>
    <t>Payment of Financing and Stock Issuance Costs</t>
  </si>
  <si>
    <t>Interest Paid</t>
  </si>
  <si>
    <t>Stock Issued During Period, Shares, Issued for Services</t>
  </si>
  <si>
    <t>Stock Issued During Period, Value, Issued for Services</t>
  </si>
  <si>
    <t>Common Stock, Shares, Outstanding</t>
  </si>
  <si>
    <t>Legal Fees [Member]</t>
  </si>
  <si>
    <t>Stock Issued for Cash [Member]</t>
  </si>
  <si>
    <t>Stock Issued During Period, Shares, New Issues</t>
  </si>
  <si>
    <t>Third European Private Placement [Member]</t>
  </si>
  <si>
    <t>Common Stock, Capital Shares Reserved for Future Issuance</t>
  </si>
  <si>
    <t>Shares Issued, Price Per Share</t>
  </si>
  <si>
    <t>Interest Payable</t>
  </si>
  <si>
    <t>Original Issue Shares Cancelled to Satisfy a Requirement for FINRA Approval [Member]</t>
  </si>
  <si>
    <t>Stockholders' Equity, Other Shares</t>
  </si>
  <si>
    <t>Other matters (Details) - USD ($)</t>
  </si>
  <si>
    <t>Adjustments to Additional Paid in Capital, Stock Issued, Issuance Costs</t>
  </si>
  <si>
    <t>Subsequent Events (Details) - USD ($)</t>
  </si>
  <si>
    <t>Sep. 15, 2015</t>
  </si>
  <si>
    <t>Jun. 24, 2015</t>
  </si>
  <si>
    <t>Subsequent Events (Details) [Line Items]</t>
  </si>
  <si>
    <t>Stock Issued During Period, Shares, Issued for Services (in Shares)</t>
  </si>
  <si>
    <t>Subsequent Event [Member]</t>
  </si>
  <si>
    <t>Stock Issued During Period, Shares, Restricted Stock Award, Gross (in Shares)</t>
  </si>
  <si>
    <t>Proceeds from Issuance or Sale of Equity</t>
  </si>
  <si>
    <t>Stock Issued During Period, Value, Restricted Stock Award, Gross</t>
  </si>
  <si>
    <t>Minimum [Member] | Subsequent Event [Member]</t>
  </si>
  <si>
    <t>Sale of Stock, Price Per Share (in Dollars per share)</t>
  </si>
  <si>
    <t>Maximum [Member] | Subsequent Event [Member]</t>
  </si>
  <si>
    <t>Summary of significant accounting policies (Details)</t>
  </si>
  <si>
    <t>Minimum [Member]</t>
  </si>
  <si>
    <t>Summary of significant accounting policies (Details) [Line Items]</t>
  </si>
  <si>
    <t>Property, Plant and Equipment, Useful Life</t>
  </si>
  <si>
    <t>3 years</t>
  </si>
  <si>
    <t>Maximum [Member]</t>
  </si>
  <si>
    <t>10 years</t>
  </si>
  <si>
    <t>Summary of significant accounting policies (Details) - Schedule of Revenue from External Customers by Products or Services - USD ($)</t>
  </si>
  <si>
    <t>Revenue from External Customer [Line Items]</t>
  </si>
  <si>
    <t>Revenues, Percentage</t>
  </si>
  <si>
    <t>100.00%</t>
  </si>
  <si>
    <t>Solar PV Residental and Commercial Sales [Member]</t>
  </si>
  <si>
    <t>88.00%</t>
  </si>
  <si>
    <t>57.00%</t>
  </si>
  <si>
    <t>Solar Thermal Residential - Commercial [Member]</t>
  </si>
  <si>
    <t>1.00%</t>
  </si>
  <si>
    <t>11.00%</t>
  </si>
  <si>
    <t>ABCO LED &amp; Energy Efficient Lighting [Member]</t>
  </si>
  <si>
    <t>31.00%</t>
  </si>
  <si>
    <t>Interest Income [Member]</t>
  </si>
  <si>
    <t>0.00%</t>
  </si>
  <si>
    <t>Warranties of the Company (Details)</t>
  </si>
  <si>
    <t>Standard Product Warranty Description</t>
  </si>
  <si>
    <t>ABCO Energy provides a five and ten year workmanship warranties for installed systems that cover labor and installation matters only.</t>
  </si>
  <si>
    <t>Inventory and work in process (Details) - USD ($)</t>
  </si>
  <si>
    <t>Inventory, Net</t>
  </si>
  <si>
    <t>Security deposits and Long Term Commitments (Details)</t>
  </si>
  <si>
    <t>May. 01, 2014USD ($)ft²</t>
  </si>
  <si>
    <t>Dec. 31, 2014USD ($)ft²</t>
  </si>
  <si>
    <t>Jun. 30, 2015USD ($)</t>
  </si>
  <si>
    <t>Dec. 31, 2013USD ($)</t>
  </si>
  <si>
    <t>Security deposits and Long Term Commitments (Details) [Line Items]</t>
  </si>
  <si>
    <t>Number of Security Deposits on Rented Spaces</t>
  </si>
  <si>
    <t>Security Deposit</t>
  </si>
  <si>
    <t>Building [Member] | Phoenix, Arizona [Member]</t>
  </si>
  <si>
    <t>Area of Real Estate Property (in Square Feet) | ft²</t>
  </si>
  <si>
    <t>Operating Leases, Rent Expense, Minimum Rentals</t>
  </si>
  <si>
    <t>Lease Expiration Date</t>
  </si>
  <si>
    <t>Feb. 28,
		2016</t>
  </si>
  <si>
    <t>Operating Leases, Future Minimum Payments Due</t>
  </si>
  <si>
    <t>Building [Member] | Tucson, Arizona [Member]</t>
  </si>
  <si>
    <t>Other Commitments, Description</t>
  </si>
  <si>
    <t>This facility consists of 3,600 square feet and the two year lease has a forward commitment of $52,200 with an option to cancel one third of the rental after June 30, 2014.</t>
  </si>
  <si>
    <t>Lessee Leasing Arrangements, Operating Leases, Term of Contract</t>
  </si>
  <si>
    <t>2 years</t>
  </si>
  <si>
    <t>Alternative Energy Finance Corporation (AEFC) (Details) - USD ($)</t>
  </si>
  <si>
    <t>Alternative Energy Finance Corporation (AEFC) (Details) [Line Items]</t>
  </si>
  <si>
    <t>Loans and Leases Receivable, Net Amount</t>
  </si>
  <si>
    <t>Impaired Financing Receivable, Unpaid Principal Balance</t>
  </si>
  <si>
    <t>Gain (Loss) on Disposition of Assets</t>
  </si>
  <si>
    <t>Subsidiaries [Member]</t>
  </si>
  <si>
    <t>Receivable with Imputed Interest, Effective Yield (Interest Rate)</t>
  </si>
  <si>
    <t>8.00%</t>
  </si>
  <si>
    <t>Loans and Leases Receivable, Gross</t>
  </si>
  <si>
    <t>Property and equipment (Details) - USD ($)</t>
  </si>
  <si>
    <t>Property, Plant and Equipment, Additions</t>
  </si>
  <si>
    <t>Notes Issued</t>
  </si>
  <si>
    <t>Depreciation</t>
  </si>
  <si>
    <t>Property and equipment (Details) - Property, Plant and Equipment - USD ($)</t>
  </si>
  <si>
    <t>Equipment</t>
  </si>
  <si>
    <t>Accumulated depreciation</t>
  </si>
  <si>
    <t>Net Asse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5">
        <v>8</v>
      </c>
    </row>
    <row r="6" spans="1:3">
      <c r="A6" t="s" s="4">
        <v>9</v>
      </c>
      <c r="B6" t="s" s="4">
        <v>10</v>
      </c>
    </row>
    <row r="7" spans="1:3">
      <c r="A7" t="s" s="4">
        <v>11</v>
      </c>
      <c r="C7" t="n" s="6">
        <v>25180030</v>
      </c>
    </row>
    <row r="8" spans="1:3">
      <c r="A8" t="s" s="4">
        <v>12</v>
      </c>
      <c r="B8" t="s" s="4">
        <v>13</v>
      </c>
    </row>
    <row r="9" spans="1:3">
      <c r="A9" t="s" s="4">
        <v>14</v>
      </c>
      <c r="B9" t="n" s="6">
        <v>1300938</v>
      </c>
    </row>
    <row r="10" spans="1:3">
      <c r="A10" t="s" s="4">
        <v>15</v>
      </c>
      <c r="B10" t="s" s="4">
        <v>16</v>
      </c>
    </row>
    <row r="11" spans="1:3">
      <c r="A11" t="s" s="4">
        <v>17</v>
      </c>
      <c r="B11" t="s" s="4">
        <v>18</v>
      </c>
    </row>
    <row r="12" spans="1:3">
      <c r="A12" t="s" s="4">
        <v>19</v>
      </c>
      <c r="B12" t="s" s="4">
        <v>20</v>
      </c>
    </row>
    <row r="13" spans="1:3">
      <c r="A13" t="s" s="4">
        <v>21</v>
      </c>
      <c r="B13" t="s" s="4">
        <v>18</v>
      </c>
    </row>
    <row r="14" spans="1:3">
      <c r="A14" t="s" s="4">
        <v>22</v>
      </c>
      <c r="B14" t="s" s="4">
        <v>23</v>
      </c>
    </row>
    <row r="15" spans="1:3">
      <c r="A15" t="s" s="4">
        <v>24</v>
      </c>
      <c r="B15" t="n" s="6">
        <v>2015</v>
      </c>
    </row>
    <row r="16" spans="1:3">
      <c r="A16" t="s" s="4">
        <v>25</v>
      </c>
      <c r="B16" t="s" s="5">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138</v>
      </c>
      <c r="B1" t="s" s="2">
        <v>1</v>
      </c>
      <c r="C1" t="s" s="2">
        <v>61</v>
      </c>
    </row>
    <row r="2" spans="1:3">
      <c r="B2" t="s" s="2">
        <v>2</v>
      </c>
      <c r="C2" t="s" s="2">
        <v>28</v>
      </c>
    </row>
    <row r="3" spans="1:3">
      <c r="A3" t="s" s="3">
        <v>139</v>
      </c>
    </row>
    <row r="4" spans="1:3">
      <c r="A4" t="s" s="4">
        <v>140</v>
      </c>
      <c r="B4" t="s" s="4">
        <v>141</v>
      </c>
      <c r="C4" t="s"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r="A1" t="s" s="1">
        <v>143</v>
      </c>
      <c r="B1" t="s" s="2">
        <v>1</v>
      </c>
      <c r="C1" t="s" s="2">
        <v>61</v>
      </c>
    </row>
    <row r="2" spans="1:3">
      <c r="B2" t="s" s="2">
        <v>2</v>
      </c>
      <c r="C2" t="s" s="2">
        <v>28</v>
      </c>
    </row>
    <row r="3" spans="1:3">
      <c r="A3" t="s" s="3">
        <v>144</v>
      </c>
    </row>
    <row r="4" spans="1:3">
      <c r="A4" t="s" s="4">
        <v>145</v>
      </c>
      <c r="B4" t="s" s="4">
        <v>146</v>
      </c>
      <c r="C4" t="s"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r="A1" t="s" s="1">
        <v>148</v>
      </c>
      <c r="B1" t="s" s="2">
        <v>1</v>
      </c>
      <c r="C1" t="s" s="2">
        <v>61</v>
      </c>
    </row>
    <row r="2" spans="1:3">
      <c r="B2" t="s" s="2">
        <v>2</v>
      </c>
      <c r="C2" t="s" s="2">
        <v>28</v>
      </c>
    </row>
    <row r="3" spans="1:3">
      <c r="A3" t="s" s="3">
        <v>134</v>
      </c>
    </row>
    <row r="4" spans="1:3">
      <c r="A4" t="s" s="4">
        <v>149</v>
      </c>
      <c r="B4" t="s" s="4">
        <v>150</v>
      </c>
      <c r="C4" t="s"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r="A1" t="s" s="1">
        <v>152</v>
      </c>
      <c r="B1" t="s" s="2">
        <v>1</v>
      </c>
      <c r="C1" t="s" s="2">
        <v>61</v>
      </c>
    </row>
    <row r="2" spans="1:3">
      <c r="B2" t="s" s="2">
        <v>2</v>
      </c>
      <c r="C2" t="s" s="2">
        <v>28</v>
      </c>
    </row>
    <row r="3" spans="1:3">
      <c r="A3" t="s" s="3">
        <v>153</v>
      </c>
    </row>
    <row r="4" spans="1:3">
      <c r="A4" t="s" s="4">
        <v>154</v>
      </c>
      <c r="B4" t="s" s="4">
        <v>155</v>
      </c>
      <c r="C4" t="s"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57</v>
      </c>
      <c r="B1" t="s" s="2">
        <v>1</v>
      </c>
    </row>
    <row r="2" spans="1:2">
      <c r="B2" t="s" s="2">
        <v>2</v>
      </c>
    </row>
    <row r="3" spans="1:2">
      <c r="A3" t="s" s="3">
        <v>158</v>
      </c>
    </row>
    <row r="4" spans="1:2">
      <c r="A4" t="s" s="4">
        <v>159</v>
      </c>
      <c r="B4" t="s"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r="A1" t="s" s="1">
        <v>161</v>
      </c>
      <c r="B1" t="s" s="2">
        <v>1</v>
      </c>
      <c r="C1" t="s" s="2">
        <v>61</v>
      </c>
    </row>
    <row r="2" spans="1:3">
      <c r="B2" t="s" s="2">
        <v>2</v>
      </c>
      <c r="C2" t="s" s="2">
        <v>28</v>
      </c>
    </row>
    <row r="3" spans="1:3">
      <c r="A3" t="s" s="3">
        <v>162</v>
      </c>
    </row>
    <row r="4" spans="1:3">
      <c r="A4" t="s" s="4">
        <v>163</v>
      </c>
      <c r="B4" t="s" s="4">
        <v>164</v>
      </c>
      <c r="C4" t="s"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66</v>
      </c>
      <c r="B1" t="s" s="2">
        <v>61</v>
      </c>
    </row>
    <row r="2" spans="1:2">
      <c r="B2" t="s" s="2">
        <v>28</v>
      </c>
    </row>
    <row r="3" spans="1:2">
      <c r="A3" t="s" s="3">
        <v>167</v>
      </c>
    </row>
    <row r="4" spans="1:2">
      <c r="A4" t="s" s="4">
        <v>168</v>
      </c>
      <c r="B4" t="s"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70</v>
      </c>
      <c r="B1" t="s" s="2">
        <v>61</v>
      </c>
    </row>
    <row r="2" spans="1:2">
      <c r="B2" t="s" s="2">
        <v>28</v>
      </c>
    </row>
    <row r="3" spans="1:2">
      <c r="A3" t="s" s="3">
        <v>171</v>
      </c>
    </row>
    <row r="4" spans="1:2">
      <c r="A4" t="s" s="4">
        <v>172</v>
      </c>
      <c r="B4" t="s"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74</v>
      </c>
      <c r="B1" t="s" s="2">
        <v>61</v>
      </c>
    </row>
    <row r="2" spans="1:2">
      <c r="B2" t="s" s="2">
        <v>28</v>
      </c>
    </row>
    <row r="3" spans="1:2">
      <c r="A3" t="s" s="3">
        <v>175</v>
      </c>
    </row>
    <row r="4" spans="1:2">
      <c r="A4" t="s" s="4">
        <v>176</v>
      </c>
      <c r="B4" t="s"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78</v>
      </c>
      <c r="B1" t="s" s="2">
        <v>61</v>
      </c>
    </row>
    <row r="2" spans="1:2">
      <c r="B2" t="s" s="2">
        <v>28</v>
      </c>
    </row>
    <row r="3" spans="1:2">
      <c r="A3" t="s" s="3">
        <v>179</v>
      </c>
    </row>
    <row r="4" spans="1:2">
      <c r="A4" t="s" s="4">
        <v>180</v>
      </c>
      <c r="B4" t="s"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7</v>
      </c>
      <c r="B1" t="s" s="2">
        <v>2</v>
      </c>
      <c r="C1" t="s" s="2">
        <v>28</v>
      </c>
      <c r="D1" t="s" s="2">
        <v>29</v>
      </c>
    </row>
    <row r="2" spans="1:4">
      <c r="A2" t="s" s="3">
        <v>30</v>
      </c>
    </row>
    <row r="3" spans="1:4">
      <c r="A3" t="s" s="4">
        <v>31</v>
      </c>
      <c r="B3" t="n" s="7">
        <v>16313</v>
      </c>
      <c r="C3" t="n" s="7">
        <v>25104</v>
      </c>
      <c r="D3" t="n" s="7">
        <v>92157</v>
      </c>
    </row>
    <row r="4" spans="1:4">
      <c r="A4" t="s" s="4">
        <v>32</v>
      </c>
      <c r="B4" t="n" s="6">
        <v>243239</v>
      </c>
      <c r="C4" t="n" s="6">
        <v>164706</v>
      </c>
      <c r="D4" t="n" s="6">
        <v>81418</v>
      </c>
    </row>
    <row r="5" spans="1:4">
      <c r="A5" t="s" s="4">
        <v>33</v>
      </c>
      <c r="B5" t="n" s="6">
        <v>46090</v>
      </c>
      <c r="C5" t="n" s="6">
        <v>49245</v>
      </c>
      <c r="D5" t="n" s="6">
        <v>38375</v>
      </c>
    </row>
    <row r="6" spans="1:4">
      <c r="A6" t="s" s="4">
        <v>34</v>
      </c>
      <c r="B6" t="n" s="6">
        <v>305642</v>
      </c>
      <c r="C6" t="n" s="6">
        <v>239055</v>
      </c>
      <c r="D6" t="n" s="6">
        <v>211950</v>
      </c>
    </row>
    <row r="7" spans="1:4">
      <c r="A7" t="s" s="3">
        <v>35</v>
      </c>
    </row>
    <row r="8" spans="1:4">
      <c r="A8" t="s" s="4">
        <v>36</v>
      </c>
      <c r="B8" t="n" s="6">
        <v>50086</v>
      </c>
      <c r="C8" t="n" s="6">
        <v>57800</v>
      </c>
      <c r="D8" t="n" s="6">
        <v>35203</v>
      </c>
    </row>
    <row r="9" spans="1:4">
      <c r="A9" t="s" s="3">
        <v>37</v>
      </c>
    </row>
    <row r="10" spans="1:4">
      <c r="A10" t="s" s="4">
        <v>38</v>
      </c>
      <c r="B10" t="n" s="6">
        <v>12997</v>
      </c>
      <c r="C10" t="n" s="6">
        <v>13293</v>
      </c>
      <c r="D10" t="n" s="6">
        <v>21712</v>
      </c>
    </row>
    <row r="11" spans="1:4">
      <c r="A11" t="s" s="4">
        <v>39</v>
      </c>
      <c r="B11" t="n" s="6">
        <v>7235</v>
      </c>
      <c r="C11" t="n" s="6">
        <v>7235</v>
      </c>
      <c r="D11" t="n" s="6">
        <v>5190</v>
      </c>
    </row>
    <row r="12" spans="1:4">
      <c r="A12" t="s" s="4">
        <v>40</v>
      </c>
      <c r="B12" t="n" s="6">
        <v>20232</v>
      </c>
      <c r="C12" t="n" s="6">
        <v>20528</v>
      </c>
      <c r="D12" t="n" s="6">
        <v>26902</v>
      </c>
    </row>
    <row r="13" spans="1:4">
      <c r="A13" t="s" s="4">
        <v>41</v>
      </c>
      <c r="B13" t="n" s="6">
        <v>375960</v>
      </c>
      <c r="C13" t="n" s="6">
        <v>317383</v>
      </c>
      <c r="D13" t="n" s="6">
        <v>274055</v>
      </c>
    </row>
    <row r="14" spans="1:4">
      <c r="A14" t="s" s="3">
        <v>42</v>
      </c>
    </row>
    <row r="15" spans="1:4">
      <c r="A15" t="s" s="4">
        <v>43</v>
      </c>
      <c r="B15" t="n" s="6">
        <v>523380</v>
      </c>
      <c r="C15" t="n" s="6">
        <v>393205</v>
      </c>
      <c r="D15" t="n" s="6">
        <v>116600</v>
      </c>
    </row>
    <row r="16" spans="1:4">
      <c r="A16" t="s" s="4">
        <v>44</v>
      </c>
      <c r="B16" t="n" s="6">
        <v>59552</v>
      </c>
      <c r="C16" t="n" s="6">
        <v>38308</v>
      </c>
    </row>
    <row r="17" spans="1:4">
      <c r="A17" t="s" s="4">
        <v>45</v>
      </c>
      <c r="B17" t="n" s="6">
        <v>68000</v>
      </c>
      <c r="C17" t="n" s="6">
        <v>60000</v>
      </c>
      <c r="D17" t="n" s="6">
        <v>60000</v>
      </c>
    </row>
    <row r="18" spans="1:4">
      <c r="A18" t="s" s="4">
        <v>46</v>
      </c>
      <c r="B18" t="n" s="6">
        <v>650932</v>
      </c>
      <c r="C18" t="n" s="6">
        <v>491513</v>
      </c>
      <c r="D18" t="n" s="6">
        <v>176600</v>
      </c>
    </row>
    <row r="19" spans="1:4">
      <c r="A19" t="s" s="4">
        <v>47</v>
      </c>
      <c r="B19" t="n" s="6">
        <v>6991</v>
      </c>
      <c r="C19" t="n" s="6">
        <v>16521</v>
      </c>
    </row>
    <row r="20" spans="1:4">
      <c r="A20" t="s" s="4">
        <v>48</v>
      </c>
      <c r="B20" t="n" s="6">
        <v>657923</v>
      </c>
      <c r="C20" t="n" s="6">
        <v>508034</v>
      </c>
      <c r="D20" t="n" s="6">
        <v>176600</v>
      </c>
    </row>
    <row r="21" spans="1:4">
      <c r="A21" t="s" s="3">
        <v>49</v>
      </c>
    </row>
    <row r="22" spans="1:4">
      <c r="A22" t="s" s="4">
        <v>50</v>
      </c>
      <c r="B22" t="n" s="6">
        <v>24997</v>
      </c>
      <c r="C22" t="n" s="6">
        <v>23695</v>
      </c>
      <c r="D22" t="n" s="6">
        <v>17768</v>
      </c>
    </row>
    <row r="23" spans="1:4">
      <c r="A23" t="s" s="4">
        <v>51</v>
      </c>
      <c r="B23" t="n" s="6">
        <v>1652689</v>
      </c>
      <c r="C23" t="n" s="6">
        <v>1587674</v>
      </c>
      <c r="D23" t="n" s="6">
        <v>1244520</v>
      </c>
    </row>
    <row r="24" spans="1:4">
      <c r="A24" t="s" s="4">
        <v>52</v>
      </c>
      <c r="B24" t="n" s="6">
        <v>-1959649</v>
      </c>
      <c r="C24" t="n" s="6">
        <v>-1802020</v>
      </c>
      <c r="D24" t="n" s="6">
        <v>-1164833</v>
      </c>
    </row>
    <row r="25" spans="1:4">
      <c r="A25" t="s" s="4">
        <v>53</v>
      </c>
      <c r="B25" t="n" s="6">
        <v>-281963</v>
      </c>
      <c r="C25" t="n" s="6">
        <v>-190651</v>
      </c>
      <c r="D25" t="n" s="6">
        <v>97455</v>
      </c>
    </row>
    <row r="26" spans="1:4">
      <c r="A26" t="s" s="4">
        <v>54</v>
      </c>
      <c r="B26" t="n" s="7">
        <v>375960</v>
      </c>
      <c r="C26" t="n" s="7">
        <v>317383</v>
      </c>
      <c r="D26" t="n" s="7">
        <v>2740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82</v>
      </c>
      <c r="B1" t="s" s="2">
        <v>61</v>
      </c>
    </row>
    <row r="2" spans="1:2">
      <c r="B2" t="s" s="2">
        <v>28</v>
      </c>
    </row>
    <row r="3" spans="1:2">
      <c r="A3" t="s" s="3">
        <v>183</v>
      </c>
    </row>
    <row r="4" spans="1:2">
      <c r="A4" t="s" s="4">
        <v>184</v>
      </c>
      <c r="B4" t="s"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86</v>
      </c>
      <c r="B1" t="s" s="2">
        <v>61</v>
      </c>
    </row>
    <row r="2" spans="1:2">
      <c r="B2" t="s" s="2">
        <v>28</v>
      </c>
    </row>
    <row r="3" spans="1:2">
      <c r="A3" t="s" s="3">
        <v>187</v>
      </c>
    </row>
    <row r="4" spans="1:2">
      <c r="A4" t="s" s="4">
        <v>188</v>
      </c>
      <c r="B4" t="s" s="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190</v>
      </c>
      <c r="B1" t="s" s="2">
        <v>1</v>
      </c>
      <c r="C1" t="s" s="2">
        <v>61</v>
      </c>
    </row>
    <row r="2" spans="1:3">
      <c r="B2" t="s" s="2">
        <v>2</v>
      </c>
      <c r="C2" t="s" s="2">
        <v>28</v>
      </c>
    </row>
    <row r="3" spans="1:3">
      <c r="A3" t="s" s="3">
        <v>167</v>
      </c>
    </row>
    <row r="4" spans="1:3">
      <c r="A4" t="s" s="4">
        <v>191</v>
      </c>
      <c r="B4" t="s" s="4">
        <v>192</v>
      </c>
      <c r="C4" t="s" s="4">
        <v>193</v>
      </c>
    </row>
    <row r="5" spans="1:3">
      <c r="A5" t="s" s="4">
        <v>194</v>
      </c>
      <c r="B5" t="s" s="4">
        <v>195</v>
      </c>
      <c r="C5" t="s" s="4">
        <v>196</v>
      </c>
    </row>
    <row r="6" spans="1:3">
      <c r="A6" t="s" s="4">
        <v>197</v>
      </c>
      <c r="B6" t="s" s="4">
        <v>198</v>
      </c>
      <c r="C6" t="s" s="4">
        <v>198</v>
      </c>
    </row>
    <row r="7" spans="1:3">
      <c r="A7" t="s" s="4">
        <v>199</v>
      </c>
      <c r="C7" t="s" s="4">
        <v>200</v>
      </c>
    </row>
    <row r="8" spans="1:3">
      <c r="A8" t="s" s="4">
        <v>201</v>
      </c>
      <c r="C8" t="s" s="4">
        <v>202</v>
      </c>
    </row>
    <row r="9" spans="1:3">
      <c r="A9" t="s" s="4">
        <v>203</v>
      </c>
      <c r="C9" t="s" s="4">
        <v>204</v>
      </c>
    </row>
    <row r="10" spans="1:3">
      <c r="A10" t="s" s="4">
        <v>205</v>
      </c>
      <c r="C10" t="s" s="4">
        <v>206</v>
      </c>
    </row>
    <row r="11" spans="1:3">
      <c r="A11" t="s" s="4">
        <v>207</v>
      </c>
      <c r="C11" t="s" s="4">
        <v>208</v>
      </c>
    </row>
    <row r="12" spans="1:3">
      <c r="A12" t="s" s="4">
        <v>209</v>
      </c>
      <c r="C12" t="s" s="4">
        <v>210</v>
      </c>
    </row>
    <row r="13" spans="1:3">
      <c r="A13" t="s" s="4">
        <v>211</v>
      </c>
      <c r="C13" t="s" s="4">
        <v>212</v>
      </c>
    </row>
    <row r="14" spans="1:3">
      <c r="A14" t="s" s="4">
        <v>213</v>
      </c>
      <c r="C14" t="s" s="4">
        <v>214</v>
      </c>
    </row>
    <row r="15" spans="1:3">
      <c r="A15" t="s" s="4">
        <v>215</v>
      </c>
      <c r="C15" t="s" s="4">
        <v>216</v>
      </c>
    </row>
    <row r="16" spans="1:3">
      <c r="A16" t="s" s="4">
        <v>217</v>
      </c>
      <c r="C16" t="s"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80"/>
    <col customWidth="1" max="3" min="3" width="80"/>
  </cols>
  <sheetData>
    <row r="1" spans="1:3">
      <c r="A1" t="s" s="1">
        <v>219</v>
      </c>
      <c r="B1" t="s" s="2">
        <v>1</v>
      </c>
      <c r="C1" t="s" s="2">
        <v>61</v>
      </c>
    </row>
    <row r="2" spans="1:3">
      <c r="B2" t="s" s="2">
        <v>2</v>
      </c>
      <c r="C2" t="s" s="2">
        <v>28</v>
      </c>
    </row>
    <row r="3" spans="1:3">
      <c r="A3" t="s" s="3">
        <v>129</v>
      </c>
    </row>
    <row r="4" spans="1:3">
      <c r="A4" t="s" s="4">
        <v>220</v>
      </c>
      <c r="B4" t="s" s="4">
        <v>131</v>
      </c>
      <c r="C4" t="s"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80"/>
    <col customWidth="1" max="3" min="3" width="80"/>
  </cols>
  <sheetData>
    <row r="1" spans="1:3">
      <c r="A1" t="s" s="1">
        <v>222</v>
      </c>
      <c r="B1" t="s" s="2">
        <v>1</v>
      </c>
      <c r="C1" t="s" s="2">
        <v>61</v>
      </c>
    </row>
    <row r="2" spans="1:3">
      <c r="B2" t="s" s="2">
        <v>2</v>
      </c>
      <c r="C2" t="s" s="2">
        <v>28</v>
      </c>
    </row>
    <row r="3" spans="1:3">
      <c r="A3" t="s" s="3">
        <v>134</v>
      </c>
    </row>
    <row r="4" spans="1:3">
      <c r="A4" t="s" s="4">
        <v>223</v>
      </c>
      <c r="B4" t="s" s="4">
        <v>224</v>
      </c>
      <c r="C4" t="s" s="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226</v>
      </c>
      <c r="B1" t="s" s="2">
        <v>61</v>
      </c>
    </row>
    <row r="2" spans="1:2">
      <c r="B2" t="s" s="2">
        <v>28</v>
      </c>
    </row>
    <row r="3" spans="1:2">
      <c r="A3" t="s" s="3">
        <v>167</v>
      </c>
    </row>
    <row r="4" spans="1:2">
      <c r="A4" t="s" s="4">
        <v>227</v>
      </c>
      <c r="B4" t="s"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29</v>
      </c>
      <c r="B1" t="s" s="2">
        <v>61</v>
      </c>
    </row>
    <row r="2" spans="1:2">
      <c r="B2" t="s" s="2">
        <v>28</v>
      </c>
    </row>
    <row r="3" spans="1:2">
      <c r="A3" t="s" s="3">
        <v>187</v>
      </c>
    </row>
    <row r="4" spans="1:2">
      <c r="A4" t="s" s="4">
        <v>230</v>
      </c>
      <c r="B4" t="s" s="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232</v>
      </c>
      <c r="B1" t="s" s="2">
        <v>1</v>
      </c>
      <c r="D1" t="s" s="2">
        <v>61</v>
      </c>
    </row>
    <row r="2" spans="1:5">
      <c r="B2" t="s" s="2">
        <v>2</v>
      </c>
      <c r="C2" t="s" s="2">
        <v>62</v>
      </c>
      <c r="D2" t="s" s="2">
        <v>28</v>
      </c>
      <c r="E2" t="s" s="2">
        <v>29</v>
      </c>
    </row>
    <row r="3" spans="1:5">
      <c r="A3" t="s" s="3">
        <v>233</v>
      </c>
    </row>
    <row r="4" spans="1:5">
      <c r="A4" t="s" s="4">
        <v>234</v>
      </c>
      <c r="B4" t="n" s="7">
        <v>29707</v>
      </c>
      <c r="C4" t="n" s="7">
        <v>13845</v>
      </c>
      <c r="D4" t="n" s="7">
        <v>33638</v>
      </c>
      <c r="E4" t="n" s="7">
        <v>4923</v>
      </c>
    </row>
    <row r="5" spans="1:5">
      <c r="A5" t="s" s="4">
        <v>235</v>
      </c>
      <c r="B5" t="n" s="6">
        <v>0</v>
      </c>
      <c r="C5" t="n" s="6">
        <v>0</v>
      </c>
      <c r="D5" t="n" s="6">
        <v>0</v>
      </c>
      <c r="E5" t="n" s="6">
        <v>0</v>
      </c>
    </row>
    <row r="6" spans="1:5">
      <c r="A6" t="s" s="4">
        <v>236</v>
      </c>
      <c r="B6" t="n" s="6">
        <v>0</v>
      </c>
      <c r="C6" t="n" s="6">
        <v>0</v>
      </c>
      <c r="D6" t="n" s="6">
        <v>220000</v>
      </c>
      <c r="E6" t="n" s="6">
        <v>0</v>
      </c>
    </row>
    <row r="7" spans="1:5">
      <c r="A7" t="s" s="4">
        <v>237</v>
      </c>
      <c r="B7" t="n" s="6">
        <v>0</v>
      </c>
      <c r="C7" t="n" s="6">
        <v>0</v>
      </c>
      <c r="D7" t="n" s="6">
        <v>28000</v>
      </c>
      <c r="E7" t="n" s="6">
        <v>39733</v>
      </c>
    </row>
    <row r="8" spans="1:5">
      <c r="A8" t="s" s="4">
        <v>238</v>
      </c>
      <c r="B8" t="n" s="7">
        <v>0</v>
      </c>
      <c r="C8" t="n" s="7">
        <v>0</v>
      </c>
      <c r="D8" t="n" s="7">
        <v>0</v>
      </c>
      <c r="E8" t="n" s="7">
        <v>66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r="1" spans="1:5">
      <c r="A1" t="s" s="1">
        <v>239</v>
      </c>
      <c r="B1" t="s" s="2">
        <v>240</v>
      </c>
      <c r="C1" t="s" s="2">
        <v>2</v>
      </c>
      <c r="D1" t="s" s="2">
        <v>28</v>
      </c>
      <c r="E1" t="s" s="2">
        <v>29</v>
      </c>
    </row>
    <row r="2" spans="1:5">
      <c r="A2" t="s" s="3">
        <v>134</v>
      </c>
    </row>
    <row r="3" spans="1:5">
      <c r="A3" t="s" s="4">
        <v>241</v>
      </c>
      <c r="B3" t="s" s="4">
        <v>242</v>
      </c>
    </row>
    <row r="4" spans="1:5">
      <c r="A4" t="s" s="4">
        <v>243</v>
      </c>
      <c r="C4" t="n" s="6">
        <v>500000000</v>
      </c>
      <c r="D4" t="n" s="6">
        <v>500000000</v>
      </c>
      <c r="E4" t="n" s="6">
        <v>500000000</v>
      </c>
    </row>
    <row r="5" spans="1:5">
      <c r="A5" t="s" s="4">
        <v>244</v>
      </c>
      <c r="D5" t="n" s="6">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45</v>
      </c>
      <c r="B1" t="s" s="2">
        <v>2</v>
      </c>
      <c r="C1" t="s" s="2">
        <v>28</v>
      </c>
      <c r="D1" t="s" s="2">
        <v>29</v>
      </c>
    </row>
    <row r="2" spans="1:4">
      <c r="A2" t="s" s="3">
        <v>139</v>
      </c>
    </row>
    <row r="3" spans="1:4">
      <c r="A3" t="s" s="4">
        <v>246</v>
      </c>
      <c r="B3" t="n" s="7">
        <v>-1959649</v>
      </c>
      <c r="C3" t="n" s="7">
        <v>-1802020</v>
      </c>
      <c r="D3" t="n" s="7">
        <v>-116483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r="A1" t="s" s="1">
        <v>55</v>
      </c>
      <c r="B1" t="s" s="2">
        <v>2</v>
      </c>
      <c r="C1" t="s" s="2">
        <v>28</v>
      </c>
      <c r="D1" t="s" s="2">
        <v>29</v>
      </c>
    </row>
    <row r="2" spans="1:4">
      <c r="A2" t="s" s="4">
        <v>56</v>
      </c>
      <c r="B2" t="n" s="6">
        <v>500000000</v>
      </c>
      <c r="C2" t="n" s="6">
        <v>500000000</v>
      </c>
      <c r="D2" t="n" s="6">
        <v>500000000</v>
      </c>
    </row>
    <row r="3" spans="1:4">
      <c r="A3" t="s" s="4">
        <v>57</v>
      </c>
      <c r="B3" t="n" s="8">
        <v>0.001</v>
      </c>
      <c r="C3" t="n" s="8">
        <v>0.001</v>
      </c>
      <c r="D3" t="n" s="8">
        <v>0.001</v>
      </c>
    </row>
    <row r="4" spans="1:4">
      <c r="A4" t="s" s="4">
        <v>58</v>
      </c>
      <c r="B4" t="n" s="6">
        <v>24997530</v>
      </c>
      <c r="C4" t="n" s="6">
        <v>23695680</v>
      </c>
      <c r="D4" t="n" s="6">
        <v>177685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6"/>
    <col customWidth="1" max="5" min="5" width="14"/>
  </cols>
  <sheetData>
    <row r="1" spans="1:5">
      <c r="A1" t="s" s="1">
        <v>247</v>
      </c>
      <c r="B1" t="s" s="2">
        <v>1</v>
      </c>
      <c r="D1" t="s" s="2">
        <v>61</v>
      </c>
    </row>
    <row r="2" spans="1:5">
      <c r="B2" t="s" s="2">
        <v>2</v>
      </c>
      <c r="C2" t="s" s="2">
        <v>62</v>
      </c>
      <c r="D2" t="s" s="2">
        <v>28</v>
      </c>
      <c r="E2" t="s" s="2">
        <v>29</v>
      </c>
    </row>
    <row r="3" spans="1:5">
      <c r="A3" t="s" s="3">
        <v>248</v>
      </c>
    </row>
    <row r="4" spans="1:5">
      <c r="A4" t="s" s="4">
        <v>249</v>
      </c>
      <c r="B4" t="n" s="7">
        <v>68000</v>
      </c>
      <c r="D4" t="n" s="7">
        <v>60000</v>
      </c>
      <c r="E4" t="n" s="7">
        <v>60000</v>
      </c>
    </row>
    <row r="5" spans="1:5">
      <c r="A5" t="s" s="4">
        <v>250</v>
      </c>
      <c r="B5" t="n" s="7">
        <v>114975</v>
      </c>
      <c r="D5" t="n" s="6">
        <v>64975</v>
      </c>
    </row>
    <row r="6" spans="1:5">
      <c r="A6" t="s" s="4">
        <v>251</v>
      </c>
      <c r="B6" t="s" s="4">
        <v>252</v>
      </c>
    </row>
    <row r="7" spans="1:5">
      <c r="A7" t="s" s="4">
        <v>253</v>
      </c>
      <c r="B7" t="n" s="7">
        <v>8000</v>
      </c>
      <c r="C7" t="n" s="7">
        <v>0</v>
      </c>
      <c r="D7" t="n" s="6">
        <v>0</v>
      </c>
      <c r="E7" t="n" s="7">
        <v>0</v>
      </c>
    </row>
    <row r="8" spans="1:5">
      <c r="A8" t="s" s="4">
        <v>254</v>
      </c>
    </row>
    <row r="9" spans="1:5">
      <c r="A9" t="s" s="3">
        <v>248</v>
      </c>
    </row>
    <row r="10" spans="1:5">
      <c r="A10" t="s" s="4">
        <v>250</v>
      </c>
      <c r="D10" t="n" s="7">
        <v>60000</v>
      </c>
    </row>
    <row r="11" spans="1:5">
      <c r="A11" t="s" s="4">
        <v>251</v>
      </c>
      <c r="D11" t="s" s="4">
        <v>252</v>
      </c>
      <c r="E11" t="s" s="4">
        <v>252</v>
      </c>
    </row>
    <row r="12" spans="1:5">
      <c r="A12" t="s" s="4">
        <v>255</v>
      </c>
      <c r="B12" t="n" s="7">
        <v>1800</v>
      </c>
      <c r="D12" t="n" s="7">
        <v>7240</v>
      </c>
      <c r="E12" t="n" s="7">
        <v>724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6"/>
    <col customWidth="1" max="2" min="2" width="16"/>
    <col customWidth="1" max="3" min="3" width="16"/>
  </cols>
  <sheetData>
    <row r="1" spans="1:3">
      <c r="A1" t="s" s="1">
        <v>256</v>
      </c>
      <c r="B1" t="s" s="2">
        <v>1</v>
      </c>
      <c r="C1" t="s" s="2">
        <v>61</v>
      </c>
    </row>
    <row r="2" spans="1:3">
      <c r="B2" t="s" s="2">
        <v>2</v>
      </c>
      <c r="C2" t="s" s="2">
        <v>28</v>
      </c>
    </row>
    <row r="3" spans="1:3">
      <c r="A3" t="s" s="3">
        <v>257</v>
      </c>
    </row>
    <row r="4" spans="1:3">
      <c r="A4" t="s" s="4">
        <v>258</v>
      </c>
      <c r="B4" t="n" s="7">
        <v>114975</v>
      </c>
      <c r="C4" t="n" s="7">
        <v>64975</v>
      </c>
    </row>
    <row r="5" spans="1:3">
      <c r="A5" t="s" s="4">
        <v>259</v>
      </c>
      <c r="B5" t="s" s="4">
        <v>252</v>
      </c>
    </row>
    <row r="6" spans="1:3">
      <c r="A6" t="s" s="4">
        <v>260</v>
      </c>
      <c r="B6" t="n" s="7">
        <v>59552</v>
      </c>
      <c r="C6" t="n" s="6">
        <v>38308</v>
      </c>
    </row>
    <row r="7" spans="1:3">
      <c r="A7" t="s" s="4">
        <v>261</v>
      </c>
      <c r="B7" t="n" s="7">
        <v>6991</v>
      </c>
      <c r="C7" t="n" s="7">
        <v>16521</v>
      </c>
    </row>
    <row r="8" spans="1:3">
      <c r="A8" t="s" s="4">
        <v>262</v>
      </c>
    </row>
    <row r="9" spans="1:3">
      <c r="A9" t="s" s="3">
        <v>257</v>
      </c>
    </row>
    <row r="10" spans="1:3">
      <c r="A10" t="s" s="4">
        <v>263</v>
      </c>
      <c r="C10" t="s" s="4">
        <v>264</v>
      </c>
    </row>
    <row r="11" spans="1:3">
      <c r="A11" t="s" s="4">
        <v>258</v>
      </c>
      <c r="C11" t="n" s="7">
        <v>50000</v>
      </c>
    </row>
    <row r="12" spans="1:3">
      <c r="A12" t="s" s="4">
        <v>265</v>
      </c>
      <c r="C12" t="s" s="4">
        <v>266</v>
      </c>
    </row>
    <row r="13" spans="1:3">
      <c r="A13" t="s" s="4">
        <v>259</v>
      </c>
      <c r="C13" t="s" s="4">
        <v>267</v>
      </c>
    </row>
    <row r="14" spans="1:3">
      <c r="A14" t="s" s="4">
        <v>268</v>
      </c>
      <c r="C14" t="s" s="4">
        <v>269</v>
      </c>
    </row>
    <row r="15" spans="1:3">
      <c r="A15" t="s" s="4">
        <v>260</v>
      </c>
      <c r="C15" t="n" s="7">
        <v>33847</v>
      </c>
    </row>
    <row r="16" spans="1:3">
      <c r="A16" t="s" s="4">
        <v>261</v>
      </c>
      <c r="C16" t="n" s="7">
        <v>7533</v>
      </c>
    </row>
    <row r="17" spans="1:3">
      <c r="A17" t="s" s="4">
        <v>270</v>
      </c>
    </row>
    <row r="18" spans="1:3">
      <c r="A18" t="s" s="3">
        <v>257</v>
      </c>
    </row>
    <row r="19" spans="1:3">
      <c r="A19" t="s" s="4">
        <v>263</v>
      </c>
      <c r="B19" t="s" s="4">
        <v>271</v>
      </c>
      <c r="C19" t="s" s="4">
        <v>271</v>
      </c>
    </row>
    <row r="20" spans="1:3">
      <c r="A20" t="s" s="4">
        <v>258</v>
      </c>
      <c r="B20" t="n" s="7">
        <v>14975</v>
      </c>
      <c r="C20" t="n" s="7">
        <v>14975</v>
      </c>
    </row>
    <row r="21" spans="1:3">
      <c r="A21" t="s" s="4">
        <v>265</v>
      </c>
      <c r="B21" t="s" s="4">
        <v>272</v>
      </c>
      <c r="C21" t="s" s="4">
        <v>272</v>
      </c>
    </row>
    <row r="22" spans="1:3">
      <c r="A22" t="s" s="4">
        <v>259</v>
      </c>
      <c r="B22" t="s" s="4">
        <v>273</v>
      </c>
      <c r="C22" t="s" s="4">
        <v>273</v>
      </c>
    </row>
    <row r="23" spans="1:3">
      <c r="A23" t="s" s="4">
        <v>268</v>
      </c>
      <c r="B23" t="s" s="4">
        <v>274</v>
      </c>
      <c r="C23" t="s" s="4">
        <v>274</v>
      </c>
    </row>
    <row r="24" spans="1:3">
      <c r="A24" t="s" s="4">
        <v>260</v>
      </c>
      <c r="B24" t="n" s="7">
        <v>4654</v>
      </c>
      <c r="C24" t="n" s="7">
        <v>4461</v>
      </c>
    </row>
    <row r="25" spans="1:3">
      <c r="A25" t="s" s="4">
        <v>261</v>
      </c>
      <c r="B25" t="n" s="7">
        <v>6991</v>
      </c>
      <c r="C25" t="n" s="7">
        <v>8988</v>
      </c>
    </row>
    <row r="26" spans="1:3">
      <c r="A26" t="s" s="4">
        <v>275</v>
      </c>
    </row>
    <row r="27" spans="1:3">
      <c r="A27" t="s" s="3">
        <v>257</v>
      </c>
    </row>
    <row r="28" spans="1:3">
      <c r="A28" t="s" s="4">
        <v>263</v>
      </c>
      <c r="B28" t="s" s="4">
        <v>264</v>
      </c>
    </row>
    <row r="29" spans="1:3">
      <c r="A29" t="s" s="4">
        <v>258</v>
      </c>
      <c r="B29" t="n" s="7">
        <v>50000</v>
      </c>
    </row>
    <row r="30" spans="1:3">
      <c r="A30" t="s" s="4">
        <v>265</v>
      </c>
      <c r="B30" t="s" s="4">
        <v>266</v>
      </c>
    </row>
    <row r="31" spans="1:3">
      <c r="A31" t="s" s="4">
        <v>259</v>
      </c>
      <c r="B31" t="s" s="4">
        <v>267</v>
      </c>
    </row>
    <row r="32" spans="1:3">
      <c r="A32" t="s" s="4">
        <v>268</v>
      </c>
      <c r="B32" t="s" s="4">
        <v>269</v>
      </c>
    </row>
    <row r="33" spans="1:3">
      <c r="A33" t="s" s="4">
        <v>260</v>
      </c>
      <c r="B33" t="n" s="7">
        <v>24910</v>
      </c>
    </row>
    <row r="34" spans="1:3">
      <c r="A34" t="s" s="4">
        <v>261</v>
      </c>
      <c r="B34" t="n" s="7">
        <v>0</v>
      </c>
    </row>
    <row r="35" spans="1:3">
      <c r="A35" t="s" s="4">
        <v>276</v>
      </c>
    </row>
    <row r="36" spans="1:3">
      <c r="A36" t="s" s="3">
        <v>257</v>
      </c>
    </row>
    <row r="37" spans="1:3">
      <c r="A37" t="s" s="4">
        <v>263</v>
      </c>
      <c r="B37" t="s" s="4">
        <v>277</v>
      </c>
    </row>
    <row r="38" spans="1:3">
      <c r="A38" t="s" s="4">
        <v>258</v>
      </c>
      <c r="B38" t="n" s="7">
        <v>50000</v>
      </c>
    </row>
    <row r="39" spans="1:3">
      <c r="A39" t="s" s="4">
        <v>265</v>
      </c>
      <c r="B39" t="s" s="4">
        <v>266</v>
      </c>
    </row>
    <row r="40" spans="1:3">
      <c r="A40" t="s" s="4">
        <v>259</v>
      </c>
      <c r="B40" t="s" s="4">
        <v>278</v>
      </c>
    </row>
    <row r="41" spans="1:3">
      <c r="A41" t="s" s="4">
        <v>268</v>
      </c>
      <c r="B41" t="s" s="4">
        <v>279</v>
      </c>
    </row>
    <row r="42" spans="1:3">
      <c r="A42" t="s" s="4">
        <v>260</v>
      </c>
      <c r="B42" t="n" s="7">
        <v>29958</v>
      </c>
    </row>
    <row r="43" spans="1:3">
      <c r="A43" t="s" s="4">
        <v>261</v>
      </c>
      <c r="B43" t="n" s="7">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280</v>
      </c>
      <c r="B1" t="s" s="2">
        <v>281</v>
      </c>
      <c r="C1" t="s" s="2">
        <v>2</v>
      </c>
      <c r="D1" t="s" s="2">
        <v>62</v>
      </c>
      <c r="E1" t="s" s="2">
        <v>29</v>
      </c>
      <c r="F1" t="s" s="2">
        <v>28</v>
      </c>
      <c r="G1" t="s" s="2">
        <v>29</v>
      </c>
      <c r="H1" t="s" s="2">
        <v>282</v>
      </c>
    </row>
    <row r="2" spans="1:8">
      <c r="A2" t="s" s="3">
        <v>283</v>
      </c>
    </row>
    <row r="3" spans="1:8">
      <c r="A3" t="s" s="4">
        <v>284</v>
      </c>
      <c r="C3" t="n" s="7">
        <v>66317</v>
      </c>
      <c r="D3" t="n" s="7">
        <v>184113</v>
      </c>
      <c r="F3" t="n" s="7">
        <v>377081</v>
      </c>
      <c r="G3" t="n" s="7">
        <v>468518</v>
      </c>
    </row>
    <row r="4" spans="1:8">
      <c r="A4" t="s" s="4">
        <v>285</v>
      </c>
      <c r="F4" t="n" s="6">
        <v>752212</v>
      </c>
    </row>
    <row r="5" spans="1:8">
      <c r="A5" t="s" s="4">
        <v>286</v>
      </c>
      <c r="F5" t="n" s="6">
        <v>377081</v>
      </c>
      <c r="G5" t="n" s="6">
        <v>469118</v>
      </c>
    </row>
    <row r="6" spans="1:8">
      <c r="A6" t="s" s="4">
        <v>287</v>
      </c>
      <c r="C6" t="n" s="6">
        <v>0</v>
      </c>
      <c r="D6" t="n" s="6">
        <v>0</v>
      </c>
      <c r="F6" t="n" s="6">
        <v>28000</v>
      </c>
      <c r="G6" t="n" s="6">
        <v>39733</v>
      </c>
    </row>
    <row r="7" spans="1:8">
      <c r="A7" t="s" s="4">
        <v>288</v>
      </c>
      <c r="C7" t="n" s="7">
        <v>29707</v>
      </c>
      <c r="D7" t="n" s="7">
        <v>13845</v>
      </c>
      <c r="F7" t="n" s="7">
        <v>33638</v>
      </c>
      <c r="G7" t="n" s="7">
        <v>4923</v>
      </c>
    </row>
    <row r="8" spans="1:8">
      <c r="A8" t="s" s="4">
        <v>289</v>
      </c>
      <c r="B8" t="n" s="6">
        <v>1100000</v>
      </c>
    </row>
    <row r="9" spans="1:8">
      <c r="A9" t="s" s="4">
        <v>290</v>
      </c>
      <c r="B9" t="n" s="7">
        <v>220000</v>
      </c>
    </row>
    <row r="10" spans="1:8">
      <c r="A10" t="s" s="4">
        <v>291</v>
      </c>
      <c r="C10" t="n" s="6">
        <v>24997530</v>
      </c>
      <c r="E10" t="n" s="6">
        <v>17768574</v>
      </c>
      <c r="F10" t="n" s="6">
        <v>23695680</v>
      </c>
      <c r="G10" t="n" s="6">
        <v>17768574</v>
      </c>
    </row>
    <row r="11" spans="1:8">
      <c r="A11" t="s" s="4">
        <v>292</v>
      </c>
    </row>
    <row r="12" spans="1:8">
      <c r="A12" t="s" s="3">
        <v>283</v>
      </c>
    </row>
    <row r="13" spans="1:8">
      <c r="A13" t="s" s="4">
        <v>289</v>
      </c>
      <c r="G13" t="n" s="6">
        <v>50000</v>
      </c>
    </row>
    <row r="14" spans="1:8">
      <c r="A14" t="s" s="4">
        <v>293</v>
      </c>
    </row>
    <row r="15" spans="1:8">
      <c r="A15" t="s" s="3">
        <v>283</v>
      </c>
    </row>
    <row r="16" spans="1:8">
      <c r="A16" t="s" s="4">
        <v>294</v>
      </c>
      <c r="C16" t="n" s="6">
        <v>1311850</v>
      </c>
    </row>
    <row r="17" spans="1:8">
      <c r="A17" t="s" s="4">
        <v>284</v>
      </c>
      <c r="C17" t="n" s="7">
        <v>292295</v>
      </c>
    </row>
    <row r="18" spans="1:8">
      <c r="A18" t="s" s="4">
        <v>285</v>
      </c>
      <c r="C18" t="n" s="7">
        <v>162265</v>
      </c>
    </row>
    <row r="19" spans="1:8">
      <c r="A19" t="s" s="4">
        <v>295</v>
      </c>
    </row>
    <row r="20" spans="1:8">
      <c r="A20" t="s" s="3">
        <v>283</v>
      </c>
    </row>
    <row r="21" spans="1:8">
      <c r="A21" t="s" s="4">
        <v>294</v>
      </c>
      <c r="E21" t="n" s="6">
        <v>9043773</v>
      </c>
      <c r="F21" t="n" s="6">
        <v>4770534</v>
      </c>
    </row>
    <row r="22" spans="1:8">
      <c r="A22" t="s" s="4">
        <v>284</v>
      </c>
      <c r="F22" t="n" s="7">
        <v>377081</v>
      </c>
    </row>
    <row r="23" spans="1:8">
      <c r="A23" t="s" s="4">
        <v>285</v>
      </c>
      <c r="F23" t="n" s="6">
        <v>695185</v>
      </c>
    </row>
    <row r="24" spans="1:8">
      <c r="A24" t="s" s="4">
        <v>296</v>
      </c>
      <c r="H24" t="n" s="6">
        <v>10000000</v>
      </c>
    </row>
    <row r="25" spans="1:8">
      <c r="A25" t="s" s="4">
        <v>297</v>
      </c>
      <c r="H25" t="n" s="9">
        <v>0.33</v>
      </c>
    </row>
    <row r="26" spans="1:8">
      <c r="A26" t="s" s="4">
        <v>286</v>
      </c>
      <c r="F26" t="n" s="6">
        <v>1124834</v>
      </c>
    </row>
    <row r="27" spans="1:8">
      <c r="A27" t="s" s="4">
        <v>287</v>
      </c>
      <c r="F27" t="n" s="6">
        <v>52568</v>
      </c>
    </row>
    <row r="28" spans="1:8">
      <c r="A28" t="s" s="4">
        <v>288</v>
      </c>
      <c r="F28" t="n" s="6">
        <v>25081</v>
      </c>
    </row>
    <row r="29" spans="1:8">
      <c r="A29" t="s" s="4">
        <v>298</v>
      </c>
      <c r="F29" t="n" s="7">
        <v>42722</v>
      </c>
    </row>
    <row r="30" spans="1:8">
      <c r="A30" t="s" s="4">
        <v>299</v>
      </c>
    </row>
    <row r="31" spans="1:8">
      <c r="A31" t="s" s="3">
        <v>283</v>
      </c>
    </row>
    <row r="32" spans="1:8">
      <c r="A32" t="s" s="4">
        <v>300</v>
      </c>
      <c r="G32" t="n" s="6">
        <v>6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s>
  <sheetData>
    <row r="1" spans="1:4">
      <c r="A1" t="s" s="1">
        <v>301</v>
      </c>
      <c r="B1" t="s" s="2">
        <v>1</v>
      </c>
      <c r="C1" t="s" s="2">
        <v>61</v>
      </c>
    </row>
    <row r="2" spans="1:4">
      <c r="B2" t="s" s="2">
        <v>2</v>
      </c>
      <c r="C2" t="s" s="2">
        <v>28</v>
      </c>
      <c r="D2" t="s" s="2">
        <v>29</v>
      </c>
    </row>
    <row r="3" spans="1:4">
      <c r="A3" t="s" s="3">
        <v>158</v>
      </c>
    </row>
    <row r="4" spans="1:4">
      <c r="A4" t="s" s="4">
        <v>302</v>
      </c>
      <c r="B4" t="n" s="7">
        <v>28565</v>
      </c>
      <c r="C4" t="n" s="7">
        <v>-28000</v>
      </c>
      <c r="D4" t="n" s="7">
        <v>-39733</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303</v>
      </c>
      <c r="B1" t="s" s="2">
        <v>281</v>
      </c>
      <c r="C1" t="s" s="2">
        <v>304</v>
      </c>
      <c r="D1" t="s" s="2">
        <v>2</v>
      </c>
      <c r="E1" t="s" s="2">
        <v>305</v>
      </c>
      <c r="F1" t="s" s="2">
        <v>62</v>
      </c>
      <c r="G1" t="s" s="2">
        <v>28</v>
      </c>
      <c r="H1" t="s" s="2">
        <v>29</v>
      </c>
    </row>
    <row r="2" spans="1:8">
      <c r="A2" t="s" s="3">
        <v>306</v>
      </c>
    </row>
    <row r="3" spans="1:8">
      <c r="A3" t="s" s="4">
        <v>285</v>
      </c>
      <c r="G3" t="n" s="7">
        <v>752212</v>
      </c>
    </row>
    <row r="4" spans="1:8">
      <c r="A4" t="s" s="4">
        <v>307</v>
      </c>
      <c r="B4" t="n" s="6">
        <v>1100000</v>
      </c>
    </row>
    <row r="5" spans="1:8">
      <c r="A5" t="s" s="4">
        <v>284</v>
      </c>
      <c r="D5" t="n" s="7">
        <v>66317</v>
      </c>
      <c r="F5" t="n" s="7">
        <v>184113</v>
      </c>
      <c r="G5" t="n" s="7">
        <v>377081</v>
      </c>
      <c r="H5" t="n" s="7">
        <v>468518</v>
      </c>
    </row>
    <row r="6" spans="1:8">
      <c r="A6" t="s" s="4">
        <v>308</v>
      </c>
    </row>
    <row r="7" spans="1:8">
      <c r="A7" t="s" s="3">
        <v>306</v>
      </c>
    </row>
    <row r="8" spans="1:8">
      <c r="A8" t="s" s="4">
        <v>309</v>
      </c>
      <c r="C8" t="n" s="6">
        <v>2492522</v>
      </c>
      <c r="E8" t="n" s="6">
        <v>1284350</v>
      </c>
    </row>
    <row r="9" spans="1:8">
      <c r="A9" t="s" s="4">
        <v>310</v>
      </c>
      <c r="C9" t="n" s="7">
        <v>448059</v>
      </c>
    </row>
    <row r="10" spans="1:8">
      <c r="A10" t="s" s="4">
        <v>285</v>
      </c>
      <c r="C10" t="n" s="7">
        <v>291238</v>
      </c>
      <c r="E10" t="n" s="7">
        <v>173357</v>
      </c>
    </row>
    <row r="11" spans="1:8">
      <c r="A11" t="s" s="4">
        <v>307</v>
      </c>
      <c r="C11" t="n" s="6">
        <v>750000</v>
      </c>
    </row>
    <row r="12" spans="1:8">
      <c r="A12" t="s" s="4">
        <v>311</v>
      </c>
      <c r="E12" t="n" s="6">
        <v>272715</v>
      </c>
    </row>
    <row r="13" spans="1:8">
      <c r="A13" t="s" s="4">
        <v>284</v>
      </c>
      <c r="E13" t="n" s="7">
        <v>99884</v>
      </c>
    </row>
    <row r="14" spans="1:8">
      <c r="A14" t="s" s="4">
        <v>312</v>
      </c>
    </row>
    <row r="15" spans="1:8">
      <c r="A15" t="s" s="3">
        <v>306</v>
      </c>
    </row>
    <row r="16" spans="1:8">
      <c r="A16" t="s" s="4">
        <v>313</v>
      </c>
      <c r="C16" t="n" s="9">
        <v>0.18</v>
      </c>
      <c r="E16" t="n" s="9">
        <v>0.2</v>
      </c>
    </row>
    <row r="17" spans="1:8">
      <c r="A17" t="s" s="4">
        <v>314</v>
      </c>
    </row>
    <row r="18" spans="1:8">
      <c r="A18" t="s" s="3">
        <v>306</v>
      </c>
    </row>
    <row r="19" spans="1:8">
      <c r="A19" t="s" s="4">
        <v>313</v>
      </c>
      <c r="C19" t="n" s="9">
        <v>0.33</v>
      </c>
      <c r="E19" t="n" s="9">
        <v>0.3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232</v>
      </c>
      <c r="B1" t="s" s="2">
        <v>1</v>
      </c>
      <c r="D1" t="s" s="2">
        <v>61</v>
      </c>
    </row>
    <row r="2" spans="1:5">
      <c r="B2" t="s" s="2">
        <v>2</v>
      </c>
      <c r="C2" t="s" s="2">
        <v>62</v>
      </c>
      <c r="D2" t="s" s="2">
        <v>28</v>
      </c>
      <c r="E2" t="s" s="2">
        <v>29</v>
      </c>
    </row>
    <row r="3" spans="1:5">
      <c r="A3" t="s" s="3">
        <v>233</v>
      </c>
    </row>
    <row r="4" spans="1:5">
      <c r="A4" t="s" s="4">
        <v>234</v>
      </c>
      <c r="B4" t="n" s="7">
        <v>29707</v>
      </c>
      <c r="C4" t="n" s="7">
        <v>13845</v>
      </c>
      <c r="D4" t="n" s="7">
        <v>33638</v>
      </c>
      <c r="E4" t="n" s="7">
        <v>4923</v>
      </c>
    </row>
    <row r="5" spans="1:5">
      <c r="A5" t="s" s="4">
        <v>235</v>
      </c>
      <c r="B5" t="n" s="6">
        <v>0</v>
      </c>
      <c r="C5" t="n" s="6">
        <v>0</v>
      </c>
      <c r="D5" t="n" s="6">
        <v>0</v>
      </c>
      <c r="E5" t="n" s="6">
        <v>0</v>
      </c>
    </row>
    <row r="6" spans="1:5">
      <c r="A6" t="s" s="4">
        <v>236</v>
      </c>
      <c r="B6" t="n" s="6">
        <v>0</v>
      </c>
      <c r="C6" t="n" s="6">
        <v>0</v>
      </c>
      <c r="D6" t="n" s="6">
        <v>220000</v>
      </c>
      <c r="E6" t="n" s="6">
        <v>0</v>
      </c>
    </row>
    <row r="7" spans="1:5">
      <c r="A7" t="s" s="4">
        <v>237</v>
      </c>
      <c r="B7" t="n" s="6">
        <v>0</v>
      </c>
      <c r="C7" t="n" s="6">
        <v>0</v>
      </c>
      <c r="D7" t="n" s="6">
        <v>28000</v>
      </c>
      <c r="E7" t="n" s="6">
        <v>39733</v>
      </c>
    </row>
    <row r="8" spans="1:5">
      <c r="A8" t="s" s="4">
        <v>238</v>
      </c>
      <c r="B8" t="n" s="7">
        <v>0</v>
      </c>
      <c r="C8" t="n" s="7">
        <v>0</v>
      </c>
      <c r="D8" t="n" s="7">
        <v>0</v>
      </c>
      <c r="E8" t="n" s="7">
        <v>66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16"/>
  </cols>
  <sheetData>
    <row r="1" spans="1:2">
      <c r="A1" t="s" s="1">
        <v>315</v>
      </c>
      <c r="B1" t="s" s="2">
        <v>61</v>
      </c>
    </row>
    <row r="2" spans="1:2">
      <c r="B2" t="s" s="2">
        <v>28</v>
      </c>
    </row>
    <row r="3" spans="1:2">
      <c r="A3" t="s" s="4">
        <v>316</v>
      </c>
    </row>
    <row r="4" spans="1:2">
      <c r="A4" t="s" s="3">
        <v>317</v>
      </c>
    </row>
    <row r="5" spans="1:2">
      <c r="A5" t="s" s="4">
        <v>318</v>
      </c>
      <c r="B5" t="s" s="4">
        <v>319</v>
      </c>
    </row>
    <row r="6" spans="1:2">
      <c r="A6" t="s" s="4">
        <v>320</v>
      </c>
    </row>
    <row r="7" spans="1:2">
      <c r="A7" t="s" s="3">
        <v>317</v>
      </c>
    </row>
    <row r="8" spans="1:2">
      <c r="A8" t="s" s="4">
        <v>318</v>
      </c>
      <c r="B8" t="s" s="4">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t="s" s="1">
        <v>322</v>
      </c>
      <c r="B1" t="s" s="2">
        <v>60</v>
      </c>
      <c r="D1" t="s" s="2">
        <v>1</v>
      </c>
      <c r="F1" t="s" s="2">
        <v>61</v>
      </c>
    </row>
    <row r="2" spans="1:7">
      <c r="B2" t="s" s="2">
        <v>2</v>
      </c>
      <c r="C2" t="s" s="2">
        <v>62</v>
      </c>
      <c r="D2" t="s" s="2">
        <v>2</v>
      </c>
      <c r="E2" t="s" s="2">
        <v>62</v>
      </c>
      <c r="F2" t="s" s="2">
        <v>28</v>
      </c>
      <c r="G2" t="s" s="2">
        <v>29</v>
      </c>
    </row>
    <row r="3" spans="1:7">
      <c r="A3" t="s" s="3">
        <v>323</v>
      </c>
    </row>
    <row r="4" spans="1:7">
      <c r="A4" t="s" s="4">
        <v>63</v>
      </c>
      <c r="B4" t="n" s="7">
        <v>476311</v>
      </c>
      <c r="C4" t="n" s="7">
        <v>420550</v>
      </c>
      <c r="D4" t="n" s="7">
        <v>620783</v>
      </c>
      <c r="E4" t="n" s="7">
        <v>676323</v>
      </c>
      <c r="F4" t="n" s="7">
        <v>1315660</v>
      </c>
      <c r="G4" t="n" s="7">
        <v>823147</v>
      </c>
    </row>
    <row r="5" spans="1:7">
      <c r="A5" t="s" s="4">
        <v>324</v>
      </c>
      <c r="F5" t="s" s="4">
        <v>325</v>
      </c>
      <c r="G5" t="s" s="4">
        <v>325</v>
      </c>
    </row>
    <row r="6" spans="1:7">
      <c r="A6" t="s" s="4">
        <v>326</v>
      </c>
    </row>
    <row r="7" spans="1:7">
      <c r="A7" t="s" s="3">
        <v>323</v>
      </c>
    </row>
    <row r="8" spans="1:7">
      <c r="A8" t="s" s="4">
        <v>63</v>
      </c>
      <c r="F8" t="n" s="7">
        <v>1160296</v>
      </c>
      <c r="G8" t="n" s="7">
        <v>471585</v>
      </c>
    </row>
    <row r="9" spans="1:7">
      <c r="A9" t="s" s="4">
        <v>324</v>
      </c>
      <c r="F9" t="s" s="4">
        <v>327</v>
      </c>
      <c r="G9" t="s" s="4">
        <v>328</v>
      </c>
    </row>
    <row r="10" spans="1:7">
      <c r="A10" t="s" s="4">
        <v>329</v>
      </c>
    </row>
    <row r="11" spans="1:7">
      <c r="A11" t="s" s="3">
        <v>323</v>
      </c>
    </row>
    <row r="12" spans="1:7">
      <c r="A12" t="s" s="4">
        <v>63</v>
      </c>
      <c r="F12" t="n" s="7">
        <v>11112</v>
      </c>
      <c r="G12" t="n" s="7">
        <v>92611</v>
      </c>
    </row>
    <row r="13" spans="1:7">
      <c r="A13" t="s" s="4">
        <v>324</v>
      </c>
      <c r="F13" t="s" s="4">
        <v>330</v>
      </c>
      <c r="G13" t="s" s="4">
        <v>331</v>
      </c>
    </row>
    <row r="14" spans="1:7">
      <c r="A14" t="s" s="4">
        <v>332</v>
      </c>
    </row>
    <row r="15" spans="1:7">
      <c r="A15" t="s" s="3">
        <v>323</v>
      </c>
    </row>
    <row r="16" spans="1:7">
      <c r="A16" t="s" s="4">
        <v>63</v>
      </c>
      <c r="F16" t="n" s="7">
        <v>143783</v>
      </c>
      <c r="G16" t="n" s="7">
        <v>256435</v>
      </c>
    </row>
    <row r="17" spans="1:7">
      <c r="A17" t="s" s="4">
        <v>324</v>
      </c>
      <c r="F17" t="s" s="4">
        <v>331</v>
      </c>
      <c r="G17" t="s" s="4">
        <v>333</v>
      </c>
    </row>
    <row r="18" spans="1:7">
      <c r="A18" t="s" s="4">
        <v>334</v>
      </c>
    </row>
    <row r="19" spans="1:7">
      <c r="A19" t="s" s="3">
        <v>323</v>
      </c>
    </row>
    <row r="20" spans="1:7">
      <c r="A20" t="s" s="4">
        <v>63</v>
      </c>
      <c r="F20" t="n" s="7">
        <v>469</v>
      </c>
      <c r="G20" t="n" s="7">
        <v>2516</v>
      </c>
    </row>
    <row r="21" spans="1:7">
      <c r="A21" t="s" s="4">
        <v>324</v>
      </c>
      <c r="F21" t="s" s="4">
        <v>335</v>
      </c>
      <c r="G21" t="s" s="4">
        <v>330</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336</v>
      </c>
      <c r="B1" t="s" s="2">
        <v>61</v>
      </c>
    </row>
    <row r="2" spans="1:2">
      <c r="B2" t="s" s="2">
        <v>28</v>
      </c>
    </row>
    <row r="3" spans="1:2">
      <c r="A3" t="s" s="3">
        <v>171</v>
      </c>
    </row>
    <row r="4" spans="1:2">
      <c r="A4" t="s" s="4">
        <v>337</v>
      </c>
      <c r="B4" t="s" s="4">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r="1" spans="1:4">
      <c r="A1" t="s" s="1">
        <v>339</v>
      </c>
      <c r="B1" t="s" s="2">
        <v>2</v>
      </c>
      <c r="C1" t="s" s="2">
        <v>28</v>
      </c>
      <c r="D1" t="s" s="2">
        <v>29</v>
      </c>
    </row>
    <row r="2" spans="1:4">
      <c r="A2" t="s" s="3">
        <v>175</v>
      </c>
    </row>
    <row r="3" spans="1:4">
      <c r="A3" t="s" s="4">
        <v>340</v>
      </c>
      <c r="B3" t="n" s="7">
        <v>46090</v>
      </c>
      <c r="C3" t="n" s="7">
        <v>49245</v>
      </c>
      <c r="D3" t="n" s="7">
        <v>383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 customWidth="1" max="7" min="7" width="14"/>
  </cols>
  <sheetData>
    <row r="1" spans="1:7">
      <c r="A1" t="s" s="1">
        <v>59</v>
      </c>
      <c r="B1" t="s" s="2">
        <v>60</v>
      </c>
      <c r="D1" t="s" s="2">
        <v>1</v>
      </c>
      <c r="F1" t="s" s="2">
        <v>61</v>
      </c>
    </row>
    <row r="2" spans="1:7">
      <c r="B2" t="s" s="2">
        <v>2</v>
      </c>
      <c r="C2" t="s" s="2">
        <v>62</v>
      </c>
      <c r="D2" t="s" s="2">
        <v>2</v>
      </c>
      <c r="E2" t="s" s="2">
        <v>62</v>
      </c>
      <c r="F2" t="s" s="2">
        <v>28</v>
      </c>
      <c r="G2" t="s" s="2">
        <v>29</v>
      </c>
    </row>
    <row r="3" spans="1:7">
      <c r="A3" t="s" s="4">
        <v>63</v>
      </c>
      <c r="B3" t="n" s="7">
        <v>476311</v>
      </c>
      <c r="C3" t="n" s="7">
        <v>420550</v>
      </c>
      <c r="D3" t="n" s="7">
        <v>620783</v>
      </c>
      <c r="E3" t="n" s="7">
        <v>676323</v>
      </c>
      <c r="F3" t="n" s="7">
        <v>1315660</v>
      </c>
      <c r="G3" t="n" s="7">
        <v>823147</v>
      </c>
    </row>
    <row r="4" spans="1:7">
      <c r="A4" t="s" s="4">
        <v>64</v>
      </c>
      <c r="B4" t="n" s="6">
        <v>314923</v>
      </c>
      <c r="C4" t="n" s="6">
        <v>247991</v>
      </c>
      <c r="D4" t="n" s="6">
        <v>435631</v>
      </c>
      <c r="E4" t="n" s="6">
        <v>386648</v>
      </c>
      <c r="F4" t="n" s="6">
        <v>1081347</v>
      </c>
      <c r="G4" t="n" s="6">
        <v>776853</v>
      </c>
    </row>
    <row r="5" spans="1:7">
      <c r="A5" t="s" s="4">
        <v>65</v>
      </c>
      <c r="B5" t="n" s="6">
        <v>161388</v>
      </c>
      <c r="C5" t="n" s="6">
        <v>172559</v>
      </c>
      <c r="D5" t="n" s="6">
        <v>185152</v>
      </c>
      <c r="E5" t="n" s="6">
        <v>289675</v>
      </c>
      <c r="F5" t="n" s="6">
        <v>234313</v>
      </c>
      <c r="G5" t="n" s="6">
        <v>46294</v>
      </c>
    </row>
    <row r="6" spans="1:7">
      <c r="A6" t="s" s="3">
        <v>66</v>
      </c>
    </row>
    <row r="7" spans="1:7">
      <c r="A7" t="s" s="4">
        <v>67</v>
      </c>
      <c r="B7" t="n" s="6">
        <v>158543</v>
      </c>
      <c r="C7" t="n" s="6">
        <v>188979</v>
      </c>
      <c r="D7" t="n" s="6">
        <v>313074</v>
      </c>
      <c r="E7" t="n" s="6">
        <v>364699</v>
      </c>
      <c r="F7" t="n" s="6">
        <v>289167</v>
      </c>
      <c r="G7" t="n" s="6">
        <v>377451</v>
      </c>
    </row>
    <row r="8" spans="1:7">
      <c r="A8" t="s" s="4">
        <v>68</v>
      </c>
      <c r="F8" t="n" s="6">
        <v>134355</v>
      </c>
      <c r="G8" t="n" s="6">
        <v>68111</v>
      </c>
    </row>
    <row r="9" spans="1:7">
      <c r="A9" t="s" s="4">
        <v>69</v>
      </c>
      <c r="F9" t="n" s="6">
        <v>95535</v>
      </c>
      <c r="G9" t="n" s="6">
        <v>66665</v>
      </c>
    </row>
    <row r="10" spans="1:7">
      <c r="A10" t="s" s="4">
        <v>70</v>
      </c>
      <c r="F10" t="n" s="6">
        <v>318805</v>
      </c>
      <c r="G10" t="n" s="6">
        <v>155728</v>
      </c>
    </row>
    <row r="11" spans="1:7">
      <c r="A11" t="s" s="4">
        <v>71</v>
      </c>
      <c r="B11" t="n" s="6">
        <v>158543</v>
      </c>
      <c r="C11" t="n" s="6">
        <v>188979</v>
      </c>
      <c r="D11" t="n" s="6">
        <v>313074</v>
      </c>
      <c r="E11" t="n" s="6">
        <v>364699</v>
      </c>
      <c r="F11" t="n" s="6">
        <v>837862</v>
      </c>
      <c r="G11" t="n" s="6">
        <v>667955</v>
      </c>
    </row>
    <row r="12" spans="1:7">
      <c r="A12" t="s" s="4">
        <v>72</v>
      </c>
      <c r="B12" t="n" s="6">
        <v>2845</v>
      </c>
      <c r="C12" t="n" s="6">
        <v>-16420</v>
      </c>
      <c r="D12" t="n" s="6">
        <v>-127922</v>
      </c>
      <c r="E12" t="n" s="6">
        <v>-75024</v>
      </c>
      <c r="F12" t="n" s="6">
        <v>-603549</v>
      </c>
      <c r="G12" t="n" s="6">
        <v>-621661</v>
      </c>
    </row>
    <row r="13" spans="1:7">
      <c r="A13" t="s" s="3">
        <v>73</v>
      </c>
    </row>
    <row r="14" spans="1:7">
      <c r="A14" t="s" s="4">
        <v>74</v>
      </c>
      <c r="B14" t="n" s="6">
        <v>19475</v>
      </c>
      <c r="C14" t="n" s="6">
        <v>11947</v>
      </c>
      <c r="D14" t="n" s="6">
        <v>29707</v>
      </c>
      <c r="E14" t="n" s="6">
        <v>13845</v>
      </c>
      <c r="F14" t="n" s="6">
        <v>33638</v>
      </c>
      <c r="G14" t="n" s="6">
        <v>4923</v>
      </c>
    </row>
    <row r="15" spans="1:7">
      <c r="A15" t="s" s="4">
        <v>75</v>
      </c>
      <c r="B15" t="n" s="6">
        <v>-16630</v>
      </c>
      <c r="C15" t="n" s="6">
        <v>-28367</v>
      </c>
      <c r="D15" t="n" s="6">
        <v>-157629</v>
      </c>
      <c r="E15" t="n" s="6">
        <v>-88869</v>
      </c>
      <c r="F15" t="n" s="6">
        <v>-637187</v>
      </c>
      <c r="G15" t="n" s="6">
        <v>-626584</v>
      </c>
    </row>
    <row r="16" spans="1:7">
      <c r="A16" t="s" s="4">
        <v>76</v>
      </c>
      <c r="B16" t="n" s="6">
        <v>0</v>
      </c>
      <c r="C16" t="n" s="6">
        <v>0</v>
      </c>
      <c r="D16" t="n" s="6">
        <v>0</v>
      </c>
      <c r="E16" t="n" s="6">
        <v>0</v>
      </c>
      <c r="F16" t="n" s="6">
        <v>0</v>
      </c>
      <c r="G16" t="n" s="6">
        <v>0</v>
      </c>
    </row>
    <row r="17" spans="1:7">
      <c r="A17" t="s" s="4">
        <v>77</v>
      </c>
      <c r="B17" t="n" s="7">
        <v>-16630</v>
      </c>
      <c r="C17" t="n" s="7">
        <v>-28367</v>
      </c>
      <c r="D17" t="n" s="7">
        <v>-157629</v>
      </c>
      <c r="E17" t="n" s="7">
        <v>-88869</v>
      </c>
      <c r="F17" t="n" s="7">
        <v>-637187</v>
      </c>
      <c r="G17" t="n" s="7">
        <v>-626584</v>
      </c>
    </row>
    <row r="18" spans="1:7">
      <c r="A18" t="s" s="4">
        <v>78</v>
      </c>
      <c r="B18" t="n" s="9">
        <v>-0.01</v>
      </c>
      <c r="C18" t="n" s="9">
        <v>-0.01</v>
      </c>
      <c r="D18" t="n" s="9">
        <v>-0.01</v>
      </c>
      <c r="E18" t="n" s="9">
        <v>-0.01</v>
      </c>
      <c r="F18" t="n" s="9">
        <v>-0.03</v>
      </c>
      <c r="G18" t="n" s="9">
        <v>-0.03</v>
      </c>
    </row>
    <row r="19" spans="1:7">
      <c r="A19" t="s" s="4">
        <v>79</v>
      </c>
      <c r="B19" t="n" s="6">
        <v>24791105</v>
      </c>
      <c r="C19" t="n" s="6">
        <v>18376895</v>
      </c>
      <c r="D19" t="n" s="6">
        <v>24346605</v>
      </c>
      <c r="E19" t="n" s="6">
        <v>19010681</v>
      </c>
      <c r="F19" t="n" s="6">
        <v>20267052</v>
      </c>
      <c r="G19" t="n" s="6">
        <v>18917104</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7"/>
    <col customWidth="1" max="2" min="2" width="80"/>
    <col customWidth="1" max="3" min="3" width="24"/>
    <col customWidth="1" max="4" min="4" width="21"/>
    <col customWidth="1" max="5" min="5" width="21"/>
  </cols>
  <sheetData>
    <row r="1" spans="1:5">
      <c r="A1" t="s" s="1">
        <v>341</v>
      </c>
      <c r="B1" t="s" s="2">
        <v>342</v>
      </c>
      <c r="C1" t="s" s="2">
        <v>343</v>
      </c>
      <c r="D1" t="s" s="2">
        <v>344</v>
      </c>
      <c r="E1" t="s" s="2">
        <v>345</v>
      </c>
    </row>
    <row r="2" spans="1:5">
      <c r="A2" t="s" s="3">
        <v>346</v>
      </c>
    </row>
    <row r="3" spans="1:5">
      <c r="A3" t="s" s="4">
        <v>347</v>
      </c>
      <c r="C3" t="n" s="6">
        <v>3</v>
      </c>
    </row>
    <row r="4" spans="1:5">
      <c r="A4" t="s" s="4">
        <v>348</v>
      </c>
      <c r="C4" t="n" s="7">
        <v>7235</v>
      </c>
      <c r="D4" t="n" s="7">
        <v>7235</v>
      </c>
      <c r="E4" t="n" s="7">
        <v>5190</v>
      </c>
    </row>
    <row r="5" spans="1:5">
      <c r="A5" t="s" s="4">
        <v>349</v>
      </c>
    </row>
    <row r="6" spans="1:5">
      <c r="A6" t="s" s="3">
        <v>346</v>
      </c>
    </row>
    <row r="7" spans="1:5">
      <c r="A7" t="s" s="4">
        <v>350</v>
      </c>
      <c r="C7" t="n" s="6">
        <v>1200</v>
      </c>
    </row>
    <row r="8" spans="1:5">
      <c r="A8" t="s" s="4">
        <v>351</v>
      </c>
      <c r="C8" t="n" s="7">
        <v>1254</v>
      </c>
    </row>
    <row r="9" spans="1:5">
      <c r="A9" t="s" s="4">
        <v>352</v>
      </c>
      <c r="C9" t="s" s="4">
        <v>353</v>
      </c>
    </row>
    <row r="10" spans="1:5">
      <c r="A10" t="s" s="4">
        <v>354</v>
      </c>
      <c r="C10" t="n" s="7">
        <v>21318</v>
      </c>
    </row>
    <row r="11" spans="1:5">
      <c r="A11" t="s" s="4">
        <v>355</v>
      </c>
    </row>
    <row r="12" spans="1:5">
      <c r="A12" t="s" s="3">
        <v>346</v>
      </c>
    </row>
    <row r="13" spans="1:5">
      <c r="A13" t="s" s="4">
        <v>350</v>
      </c>
      <c r="B13" t="n" s="6">
        <v>3600</v>
      </c>
    </row>
    <row r="14" spans="1:5">
      <c r="A14" t="s" s="4">
        <v>354</v>
      </c>
      <c r="B14" t="n" s="7">
        <v>52200</v>
      </c>
    </row>
    <row r="15" spans="1:5">
      <c r="A15" t="s" s="4">
        <v>356</v>
      </c>
      <c r="B15" t="s" s="4">
        <v>357</v>
      </c>
    </row>
    <row r="16" spans="1:5">
      <c r="A16" t="s" s="4">
        <v>358</v>
      </c>
      <c r="B16" t="s" s="4">
        <v>35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t="s" s="1">
        <v>360</v>
      </c>
      <c r="B1" t="s" s="2">
        <v>61</v>
      </c>
    </row>
    <row r="2" spans="1:4">
      <c r="B2" t="s" s="2">
        <v>28</v>
      </c>
      <c r="C2" t="s" s="2">
        <v>29</v>
      </c>
      <c r="D2" t="s" s="2">
        <v>2</v>
      </c>
    </row>
    <row r="3" spans="1:4">
      <c r="A3" t="s" s="3">
        <v>361</v>
      </c>
    </row>
    <row r="4" spans="1:4">
      <c r="A4" t="s" s="4">
        <v>362</v>
      </c>
      <c r="B4" t="n" s="7">
        <v>13293</v>
      </c>
      <c r="C4" t="n" s="7">
        <v>21712</v>
      </c>
      <c r="D4" t="n" s="7">
        <v>12997</v>
      </c>
    </row>
    <row r="5" spans="1:4">
      <c r="A5" t="s" s="4">
        <v>363</v>
      </c>
      <c r="B5" t="n" s="6">
        <v>7577</v>
      </c>
    </row>
    <row r="6" spans="1:4">
      <c r="A6" t="s" s="4">
        <v>364</v>
      </c>
      <c r="B6" t="n" s="7">
        <v>12000</v>
      </c>
    </row>
    <row r="7" spans="1:4">
      <c r="A7" t="s" s="4">
        <v>365</v>
      </c>
    </row>
    <row r="8" spans="1:4">
      <c r="A8" t="s" s="3">
        <v>361</v>
      </c>
    </row>
    <row r="9" spans="1:4">
      <c r="A9" t="s" s="4">
        <v>366</v>
      </c>
      <c r="B9" t="s" s="4">
        <v>367</v>
      </c>
      <c r="C9" t="s" s="4">
        <v>367</v>
      </c>
    </row>
    <row r="10" spans="1:4">
      <c r="A10" t="s" s="4">
        <v>368</v>
      </c>
      <c r="B10" t="n" s="7">
        <v>21936</v>
      </c>
      <c r="C10" t="n" s="7">
        <v>4089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6"/>
    <col customWidth="1" max="5" min="5" width="14"/>
  </cols>
  <sheetData>
    <row r="1" spans="1:5">
      <c r="A1" t="s" s="1">
        <v>369</v>
      </c>
      <c r="B1" t="s" s="2">
        <v>1</v>
      </c>
      <c r="D1" t="s" s="2">
        <v>61</v>
      </c>
    </row>
    <row r="2" spans="1:5">
      <c r="B2" t="s" s="2">
        <v>2</v>
      </c>
      <c r="C2" t="s" s="2">
        <v>62</v>
      </c>
      <c r="D2" t="s" s="2">
        <v>28</v>
      </c>
      <c r="E2" t="s" s="2">
        <v>29</v>
      </c>
    </row>
    <row r="3" spans="1:5">
      <c r="A3" t="s" s="3">
        <v>187</v>
      </c>
    </row>
    <row r="4" spans="1:5">
      <c r="A4" t="s" s="4">
        <v>370</v>
      </c>
      <c r="D4" t="n" s="7">
        <v>39180</v>
      </c>
    </row>
    <row r="5" spans="1:5">
      <c r="A5" t="s" s="4">
        <v>371</v>
      </c>
      <c r="D5" t="n" s="6">
        <v>15804</v>
      </c>
    </row>
    <row r="6" spans="1:5">
      <c r="A6" t="s" s="4">
        <v>372</v>
      </c>
      <c r="B6" t="n" s="7">
        <v>8573</v>
      </c>
      <c r="C6" t="n" s="7">
        <v>8400</v>
      </c>
      <c r="D6" t="n" s="7">
        <v>13538</v>
      </c>
      <c r="E6" t="n" s="7">
        <v>1463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r="A1" t="s" s="1">
        <v>373</v>
      </c>
      <c r="B1" t="s" s="2">
        <v>2</v>
      </c>
      <c r="C1" t="s" s="2">
        <v>28</v>
      </c>
      <c r="D1" t="s" s="2">
        <v>29</v>
      </c>
    </row>
    <row r="2" spans="1:4">
      <c r="A2" t="s" s="3">
        <v>187</v>
      </c>
    </row>
    <row r="3" spans="1:4">
      <c r="A3" t="s" s="4">
        <v>374</v>
      </c>
      <c r="C3" t="n" s="7">
        <v>99987</v>
      </c>
      <c r="D3" t="n" s="7">
        <v>72308</v>
      </c>
    </row>
    <row r="4" spans="1:4">
      <c r="A4" t="s" s="4">
        <v>375</v>
      </c>
      <c r="C4" t="n" s="6">
        <v>42187</v>
      </c>
      <c r="D4" t="n" s="6">
        <v>37105</v>
      </c>
    </row>
    <row r="5" spans="1:4">
      <c r="A5" t="s" s="4">
        <v>376</v>
      </c>
      <c r="B5" t="n" s="7">
        <v>50086</v>
      </c>
      <c r="C5" t="n" s="7">
        <v>57800</v>
      </c>
      <c r="D5" t="n" s="7">
        <v>3520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r="A1" t="s" s="1">
        <v>256</v>
      </c>
      <c r="B1" t="s" s="2">
        <v>1</v>
      </c>
      <c r="C1" t="s" s="2">
        <v>61</v>
      </c>
    </row>
    <row r="2" spans="1:3">
      <c r="B2" t="s" s="2">
        <v>2</v>
      </c>
      <c r="C2" t="s" s="2">
        <v>28</v>
      </c>
    </row>
    <row r="3" spans="1:3">
      <c r="A3" t="s" s="3">
        <v>257</v>
      </c>
    </row>
    <row r="4" spans="1:3">
      <c r="A4" t="s" s="4">
        <v>258</v>
      </c>
      <c r="B4" t="n" s="7">
        <v>114975</v>
      </c>
      <c r="C4" t="n" s="7">
        <v>64975</v>
      </c>
    </row>
    <row r="5" spans="1:3">
      <c r="A5" t="s" s="4">
        <v>259</v>
      </c>
      <c r="B5" t="s" s="4">
        <v>252</v>
      </c>
    </row>
    <row r="6" spans="1:3">
      <c r="A6" t="s" s="4">
        <v>260</v>
      </c>
      <c r="B6" t="n" s="7">
        <v>59552</v>
      </c>
      <c r="C6" t="n" s="6">
        <v>38308</v>
      </c>
    </row>
    <row r="7" spans="1:3">
      <c r="A7" t="s" s="4">
        <v>261</v>
      </c>
      <c r="B7" t="n" s="7">
        <v>6991</v>
      </c>
      <c r="C7" t="n" s="7">
        <v>16521</v>
      </c>
    </row>
    <row r="8" spans="1:3">
      <c r="A8" t="s" s="4">
        <v>262</v>
      </c>
    </row>
    <row r="9" spans="1:3">
      <c r="A9" t="s" s="3">
        <v>257</v>
      </c>
    </row>
    <row r="10" spans="1:3">
      <c r="A10" t="s" s="4">
        <v>263</v>
      </c>
      <c r="C10" t="s" s="4">
        <v>264</v>
      </c>
    </row>
    <row r="11" spans="1:3">
      <c r="A11" t="s" s="4">
        <v>258</v>
      </c>
      <c r="C11" t="n" s="7">
        <v>50000</v>
      </c>
    </row>
    <row r="12" spans="1:3">
      <c r="A12" t="s" s="4">
        <v>265</v>
      </c>
      <c r="C12" t="s" s="4">
        <v>266</v>
      </c>
    </row>
    <row r="13" spans="1:3">
      <c r="A13" t="s" s="4">
        <v>259</v>
      </c>
      <c r="C13" t="s" s="4">
        <v>267</v>
      </c>
    </row>
    <row r="14" spans="1:3">
      <c r="A14" t="s" s="4">
        <v>268</v>
      </c>
      <c r="C14" t="s" s="4">
        <v>269</v>
      </c>
    </row>
    <row r="15" spans="1:3">
      <c r="A15" t="s" s="4">
        <v>260</v>
      </c>
      <c r="C15" t="n" s="7">
        <v>33847</v>
      </c>
    </row>
    <row r="16" spans="1:3">
      <c r="A16" t="s" s="4">
        <v>261</v>
      </c>
      <c r="C16" t="n" s="7">
        <v>7533</v>
      </c>
    </row>
    <row r="17" spans="1:3">
      <c r="A17" t="s" s="4">
        <v>270</v>
      </c>
    </row>
    <row r="18" spans="1:3">
      <c r="A18" t="s" s="3">
        <v>257</v>
      </c>
    </row>
    <row r="19" spans="1:3">
      <c r="A19" t="s" s="4">
        <v>263</v>
      </c>
      <c r="B19" t="s" s="4">
        <v>271</v>
      </c>
      <c r="C19" t="s" s="4">
        <v>271</v>
      </c>
    </row>
    <row r="20" spans="1:3">
      <c r="A20" t="s" s="4">
        <v>258</v>
      </c>
      <c r="B20" t="n" s="7">
        <v>14975</v>
      </c>
      <c r="C20" t="n" s="7">
        <v>14975</v>
      </c>
    </row>
    <row r="21" spans="1:3">
      <c r="A21" t="s" s="4">
        <v>265</v>
      </c>
      <c r="B21" t="s" s="4">
        <v>272</v>
      </c>
      <c r="C21" t="s" s="4">
        <v>272</v>
      </c>
    </row>
    <row r="22" spans="1:3">
      <c r="A22" t="s" s="4">
        <v>259</v>
      </c>
      <c r="B22" t="s" s="4">
        <v>273</v>
      </c>
      <c r="C22" t="s" s="4">
        <v>273</v>
      </c>
    </row>
    <row r="23" spans="1:3">
      <c r="A23" t="s" s="4">
        <v>268</v>
      </c>
      <c r="B23" t="s" s="4">
        <v>274</v>
      </c>
      <c r="C23" t="s" s="4">
        <v>274</v>
      </c>
    </row>
    <row r="24" spans="1:3">
      <c r="A24" t="s" s="4">
        <v>260</v>
      </c>
      <c r="B24" t="n" s="7">
        <v>4654</v>
      </c>
      <c r="C24" t="n" s="7">
        <v>4461</v>
      </c>
    </row>
    <row r="25" spans="1:3">
      <c r="A25" t="s" s="4">
        <v>261</v>
      </c>
      <c r="B25" t="n" s="7">
        <v>6991</v>
      </c>
      <c r="C25" t="n" s="7">
        <v>89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r="1" spans="1:5">
      <c r="A1" t="s" s="1">
        <v>80</v>
      </c>
      <c r="B1" t="s" s="2">
        <v>1</v>
      </c>
      <c r="D1" t="s" s="2">
        <v>61</v>
      </c>
    </row>
    <row r="2" spans="1:5">
      <c r="B2" t="s" s="2">
        <v>2</v>
      </c>
      <c r="C2" t="s" s="2">
        <v>62</v>
      </c>
      <c r="D2" t="s" s="2">
        <v>28</v>
      </c>
      <c r="E2" t="s" s="2">
        <v>29</v>
      </c>
    </row>
    <row r="3" spans="1:5">
      <c r="A3" t="s" s="3">
        <v>81</v>
      </c>
    </row>
    <row r="4" spans="1:5">
      <c r="A4" t="s" s="4">
        <v>82</v>
      </c>
      <c r="B4" t="n" s="7">
        <v>-157629</v>
      </c>
      <c r="C4" t="n" s="7">
        <v>-88869</v>
      </c>
      <c r="D4" t="n" s="7">
        <v>-637187</v>
      </c>
      <c r="E4" t="n" s="7">
        <v>-626584</v>
      </c>
    </row>
    <row r="5" spans="1:5">
      <c r="A5" t="s" s="3">
        <v>83</v>
      </c>
    </row>
    <row r="6" spans="1:5">
      <c r="A6" t="s" s="4">
        <v>84</v>
      </c>
      <c r="B6" t="n" s="6">
        <v>8573</v>
      </c>
      <c r="C6" t="n" s="6">
        <v>8400</v>
      </c>
      <c r="D6" t="n" s="6">
        <v>13538</v>
      </c>
      <c r="E6" t="n" s="6">
        <v>14639</v>
      </c>
    </row>
    <row r="7" spans="1:5">
      <c r="A7" t="s" s="3">
        <v>85</v>
      </c>
    </row>
    <row r="8" spans="1:5">
      <c r="A8" t="s" s="4">
        <v>86</v>
      </c>
      <c r="B8" t="n" s="6">
        <v>-78533</v>
      </c>
      <c r="C8" t="n" s="6">
        <v>-6775</v>
      </c>
      <c r="D8" t="n" s="6">
        <v>-83288</v>
      </c>
      <c r="E8" t="n" s="6">
        <v>156534</v>
      </c>
    </row>
    <row r="9" spans="1:5">
      <c r="A9" t="s" s="4">
        <v>87</v>
      </c>
      <c r="B9" t="n" s="6">
        <v>3155</v>
      </c>
      <c r="C9" t="n" s="6">
        <v>-86986</v>
      </c>
      <c r="D9" t="n" s="6">
        <v>-10870</v>
      </c>
      <c r="E9" t="n" s="6">
        <v>65114</v>
      </c>
    </row>
    <row r="10" spans="1:5">
      <c r="A10" t="s" s="4">
        <v>88</v>
      </c>
      <c r="B10" t="n" s="6">
        <v>0</v>
      </c>
      <c r="C10" t="n" s="6">
        <v>0</v>
      </c>
      <c r="D10" t="n" s="6">
        <v>-8456</v>
      </c>
      <c r="E10" t="n" s="6">
        <v>-2012</v>
      </c>
    </row>
    <row r="11" spans="1:5">
      <c r="A11" t="s" s="4">
        <v>89</v>
      </c>
      <c r="B11" t="n" s="6">
        <v>0</v>
      </c>
      <c r="C11" t="n" s="6">
        <v>0</v>
      </c>
      <c r="D11" t="n" s="6">
        <v>0</v>
      </c>
      <c r="E11" t="n" s="6">
        <v>45000</v>
      </c>
    </row>
    <row r="12" spans="1:5">
      <c r="A12" t="s" s="4">
        <v>90</v>
      </c>
      <c r="B12" t="n" s="6">
        <v>137196</v>
      </c>
      <c r="C12" t="n" s="6">
        <v>81072</v>
      </c>
      <c r="D12" t="n" s="6">
        <v>276605</v>
      </c>
      <c r="E12" t="n" s="6">
        <v>-12068</v>
      </c>
    </row>
    <row r="13" spans="1:5">
      <c r="A13" t="s" s="4">
        <v>91</v>
      </c>
      <c r="B13" t="n" s="6">
        <v>-87238</v>
      </c>
      <c r="C13" t="n" s="6">
        <v>-93158</v>
      </c>
      <c r="D13" t="n" s="6">
        <v>-449658</v>
      </c>
      <c r="E13" t="n" s="6">
        <v>-359377</v>
      </c>
    </row>
    <row r="14" spans="1:5">
      <c r="A14" t="s" s="3">
        <v>92</v>
      </c>
    </row>
    <row r="15" spans="1:5">
      <c r="A15" t="s" s="4">
        <v>93</v>
      </c>
      <c r="B15" t="n" s="6">
        <v>-859</v>
      </c>
      <c r="C15" t="n" s="6">
        <v>-12130</v>
      </c>
      <c r="D15" t="n" s="6">
        <v>-27679</v>
      </c>
      <c r="E15" t="n" s="6">
        <v>-3241</v>
      </c>
    </row>
    <row r="16" spans="1:5">
      <c r="A16" t="s" s="4">
        <v>94</v>
      </c>
      <c r="B16" t="n" s="6">
        <v>296</v>
      </c>
      <c r="C16" t="n" s="6">
        <v>460</v>
      </c>
      <c r="D16" t="n" s="6">
        <v>8419</v>
      </c>
      <c r="E16" t="n" s="6">
        <v>964</v>
      </c>
    </row>
    <row r="17" spans="1:5">
      <c r="A17" t="s" s="4">
        <v>95</v>
      </c>
      <c r="B17" t="n" s="6">
        <v>0</v>
      </c>
      <c r="C17" t="n" s="6">
        <v>-2045</v>
      </c>
      <c r="D17" t="n" s="6">
        <v>-2045</v>
      </c>
      <c r="E17" t="n" s="6">
        <v>800</v>
      </c>
    </row>
    <row r="18" spans="1:5">
      <c r="A18" t="s" s="4">
        <v>96</v>
      </c>
      <c r="B18" t="n" s="6">
        <v>-563</v>
      </c>
      <c r="C18" t="n" s="6">
        <v>-13715</v>
      </c>
      <c r="D18" t="n" s="6">
        <v>-21305</v>
      </c>
      <c r="E18" t="n" s="6">
        <v>-1477</v>
      </c>
    </row>
    <row r="19" spans="1:5">
      <c r="A19" t="s" s="3">
        <v>97</v>
      </c>
    </row>
    <row r="20" spans="1:5">
      <c r="A20" t="s" s="4">
        <v>98</v>
      </c>
      <c r="B20" t="n" s="6">
        <v>8000</v>
      </c>
      <c r="C20" t="n" s="6">
        <v>0</v>
      </c>
      <c r="D20" t="n" s="6">
        <v>0</v>
      </c>
      <c r="E20" t="n" s="6">
        <v>0</v>
      </c>
    </row>
    <row r="21" spans="1:5">
      <c r="A21" t="s" s="4">
        <v>99</v>
      </c>
      <c r="B21" t="n" s="6">
        <v>4693</v>
      </c>
      <c r="C21" t="n" s="6">
        <v>0</v>
      </c>
      <c r="D21" t="n" s="6">
        <v>0</v>
      </c>
      <c r="E21" t="n" s="6">
        <v>0</v>
      </c>
    </row>
    <row r="22" spans="1:5">
      <c r="A22" t="s" s="4">
        <v>100</v>
      </c>
      <c r="B22" t="n" s="6">
        <v>0</v>
      </c>
      <c r="C22" t="n" s="6">
        <v>0</v>
      </c>
      <c r="D22" t="n" s="6">
        <v>54829</v>
      </c>
      <c r="E22" t="n" s="6">
        <v>0</v>
      </c>
    </row>
    <row r="23" spans="1:5">
      <c r="A23" t="s" s="4">
        <v>101</v>
      </c>
      <c r="B23" t="n" s="6">
        <v>66317</v>
      </c>
      <c r="C23" t="n" s="6">
        <v>184113</v>
      </c>
      <c r="D23" t="n" s="6">
        <v>377081</v>
      </c>
      <c r="E23" t="n" s="6">
        <v>468518</v>
      </c>
    </row>
    <row r="24" spans="1:5">
      <c r="A24" t="s" s="4">
        <v>102</v>
      </c>
      <c r="B24" t="n" s="6">
        <v>0</v>
      </c>
      <c r="C24" t="n" s="6">
        <v>0</v>
      </c>
      <c r="D24" t="n" s="6">
        <v>-28000</v>
      </c>
      <c r="E24" t="n" s="6">
        <v>-39733</v>
      </c>
    </row>
    <row r="25" spans="1:5">
      <c r="A25" t="s" s="4">
        <v>103</v>
      </c>
      <c r="B25" t="n" s="6">
        <v>79010</v>
      </c>
      <c r="C25" t="n" s="6">
        <v>184113</v>
      </c>
      <c r="D25" t="n" s="6">
        <v>403910</v>
      </c>
      <c r="E25" t="n" s="6">
        <v>428785</v>
      </c>
    </row>
    <row r="26" spans="1:5">
      <c r="A26" t="s" s="4">
        <v>104</v>
      </c>
      <c r="B26" t="n" s="6">
        <v>-8791</v>
      </c>
      <c r="C26" t="n" s="6">
        <v>77240</v>
      </c>
      <c r="D26" t="n" s="6">
        <v>-67053</v>
      </c>
      <c r="E26" t="n" s="6">
        <v>67931</v>
      </c>
    </row>
    <row r="27" spans="1:5">
      <c r="A27" t="s" s="4">
        <v>105</v>
      </c>
      <c r="B27" t="n" s="6">
        <v>25104</v>
      </c>
      <c r="C27" t="n" s="6">
        <v>92157</v>
      </c>
      <c r="D27" t="n" s="6">
        <v>92157</v>
      </c>
      <c r="E27" t="n" s="6">
        <v>24226</v>
      </c>
    </row>
    <row r="28" spans="1:5">
      <c r="A28" t="s" s="4">
        <v>106</v>
      </c>
      <c r="B28" t="n" s="7">
        <v>16313</v>
      </c>
      <c r="C28" t="n" s="7">
        <v>169397</v>
      </c>
      <c r="D28" t="n" s="7">
        <v>25104</v>
      </c>
      <c r="E28" t="n" s="7">
        <v>921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21"/>
  </cols>
  <sheetData>
    <row r="1" spans="1:2">
      <c r="A1" t="s" s="1">
        <v>107</v>
      </c>
      <c r="B1" t="s" s="2">
        <v>61</v>
      </c>
    </row>
    <row r="2" spans="1:2">
      <c r="B2" t="s" s="2">
        <v>108</v>
      </c>
    </row>
    <row r="3" spans="1:2">
      <c r="A3" t="s" s="4">
        <v>109</v>
      </c>
      <c r="B3" t="n" s="7">
        <v>7522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11"/>
  </cols>
  <sheetData>
    <row r="1" spans="1:5">
      <c r="A1" t="s" s="1">
        <v>110</v>
      </c>
      <c r="B1" t="s" s="2">
        <v>111</v>
      </c>
      <c r="C1" t="s" s="2">
        <v>112</v>
      </c>
      <c r="D1" t="s" s="2">
        <v>113</v>
      </c>
      <c r="E1" t="s" s="2">
        <v>114</v>
      </c>
    </row>
    <row r="2" spans="1:5">
      <c r="A2" t="s" s="4">
        <v>115</v>
      </c>
      <c r="B2" t="n" s="7">
        <v>20066</v>
      </c>
      <c r="C2" t="n" s="7">
        <v>819437</v>
      </c>
      <c r="D2" t="n" s="7">
        <v>-538249</v>
      </c>
      <c r="E2" t="n" s="7">
        <v>301254</v>
      </c>
    </row>
    <row r="3" spans="1:5">
      <c r="A3" t="s" s="4">
        <v>116</v>
      </c>
      <c r="B3" t="n" s="6">
        <v>20065634</v>
      </c>
    </row>
    <row r="4" spans="1:5">
      <c r="A4" t="s" s="4">
        <v>117</v>
      </c>
      <c r="B4" t="n" s="7">
        <v>4302</v>
      </c>
      <c r="C4" t="n" s="6">
        <v>464816</v>
      </c>
      <c r="E4" t="n" s="6">
        <v>469118</v>
      </c>
    </row>
    <row r="5" spans="1:5">
      <c r="A5" t="s" s="4">
        <v>118</v>
      </c>
      <c r="B5" t="n" s="6">
        <v>4302940</v>
      </c>
    </row>
    <row r="6" spans="1:5">
      <c r="A6" t="s" s="4">
        <v>119</v>
      </c>
      <c r="B6" t="n" s="7">
        <v>-6600</v>
      </c>
      <c r="E6" t="n" s="6">
        <v>-6600</v>
      </c>
    </row>
    <row r="7" spans="1:5">
      <c r="A7" t="s" s="4">
        <v>120</v>
      </c>
      <c r="B7" t="n" s="6">
        <v>-6600000</v>
      </c>
    </row>
    <row r="8" spans="1:5">
      <c r="A8" t="s" s="4">
        <v>121</v>
      </c>
      <c r="C8" t="n" s="6">
        <v>-39733</v>
      </c>
      <c r="E8" t="n" s="6">
        <v>-39733</v>
      </c>
    </row>
    <row r="9" spans="1:5">
      <c r="A9" t="s" s="4">
        <v>122</v>
      </c>
      <c r="D9" t="n" s="6">
        <v>-626584</v>
      </c>
      <c r="E9" t="n" s="6">
        <v>-626584</v>
      </c>
    </row>
    <row r="10" spans="1:5">
      <c r="A10" t="s" s="4">
        <v>123</v>
      </c>
      <c r="B10" t="n" s="7">
        <v>17768</v>
      </c>
      <c r="C10" t="n" s="6">
        <v>1244520</v>
      </c>
      <c r="D10" t="n" s="6">
        <v>-1164833</v>
      </c>
      <c r="E10" t="n" s="6">
        <v>97455</v>
      </c>
    </row>
    <row r="11" spans="1:5">
      <c r="A11" t="s" s="4">
        <v>124</v>
      </c>
      <c r="B11" t="n" s="6">
        <v>17768574</v>
      </c>
    </row>
    <row r="12" spans="1:5">
      <c r="A12" t="s" s="4">
        <v>117</v>
      </c>
      <c r="B12" t="n" s="7">
        <v>5927</v>
      </c>
      <c r="C12" t="n" s="6">
        <v>371154</v>
      </c>
      <c r="E12" t="n" s="6">
        <v>377081</v>
      </c>
    </row>
    <row r="13" spans="1:5">
      <c r="A13" t="s" s="4">
        <v>118</v>
      </c>
      <c r="B13" t="n" s="6">
        <v>5927106</v>
      </c>
    </row>
    <row r="14" spans="1:5">
      <c r="A14" t="s" s="4">
        <v>121</v>
      </c>
      <c r="C14" t="n" s="6">
        <v>-28000</v>
      </c>
      <c r="E14" t="n" s="6">
        <v>-28000</v>
      </c>
    </row>
    <row r="15" spans="1:5">
      <c r="A15" t="s" s="4">
        <v>122</v>
      </c>
      <c r="D15" t="n" s="6">
        <v>-637187</v>
      </c>
      <c r="E15" t="n" s="6">
        <v>-637187</v>
      </c>
    </row>
    <row r="16" spans="1:5">
      <c r="A16" t="s" s="4">
        <v>125</v>
      </c>
      <c r="B16" t="n" s="7">
        <v>23695</v>
      </c>
      <c r="C16" t="n" s="7">
        <v>1587674</v>
      </c>
      <c r="D16" t="n" s="7">
        <v>-1802020</v>
      </c>
      <c r="E16" t="n" s="6">
        <v>-190651</v>
      </c>
    </row>
    <row r="17" spans="1:5">
      <c r="A17" t="s" s="4">
        <v>126</v>
      </c>
      <c r="B17" t="n" s="6">
        <v>23695680</v>
      </c>
    </row>
    <row r="18" spans="1:5">
      <c r="A18" t="s" s="4">
        <v>121</v>
      </c>
      <c r="E18" t="n" s="6">
        <v>28565</v>
      </c>
    </row>
    <row r="19" spans="1:5">
      <c r="A19" t="s" s="4">
        <v>122</v>
      </c>
      <c r="E19" t="n" s="6">
        <v>-157629</v>
      </c>
    </row>
    <row r="20" spans="1:5">
      <c r="A20" t="s" s="4">
        <v>127</v>
      </c>
      <c r="E20" t="n" s="7">
        <v>-28196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80"/>
    <col customWidth="1" max="3" min="3" width="80"/>
  </cols>
  <sheetData>
    <row r="1" spans="1:3">
      <c r="A1" t="s" s="1">
        <v>128</v>
      </c>
      <c r="B1" t="s" s="2">
        <v>1</v>
      </c>
      <c r="C1" t="s" s="2">
        <v>61</v>
      </c>
    </row>
    <row r="2" spans="1:3">
      <c r="B2" t="s" s="2">
        <v>2</v>
      </c>
      <c r="C2" t="s" s="2">
        <v>28</v>
      </c>
    </row>
    <row r="3" spans="1:3">
      <c r="A3" t="s" s="3">
        <v>129</v>
      </c>
    </row>
    <row r="4" spans="1:3">
      <c r="A4" t="s" s="4">
        <v>130</v>
      </c>
      <c r="B4" t="s" s="4">
        <v>131</v>
      </c>
      <c r="C4" t="s"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133</v>
      </c>
      <c r="B1" t="s" s="2">
        <v>1</v>
      </c>
      <c r="C1" t="s" s="2">
        <v>61</v>
      </c>
    </row>
    <row r="2" spans="1:3">
      <c r="B2" t="s" s="2">
        <v>2</v>
      </c>
      <c r="C2" t="s" s="2">
        <v>28</v>
      </c>
    </row>
    <row r="3" spans="1:3">
      <c r="A3" t="s" s="3">
        <v>134</v>
      </c>
    </row>
    <row r="4" spans="1:3">
      <c r="A4" t="s" s="4">
        <v>135</v>
      </c>
      <c r="B4" t="s" s="4">
        <v>136</v>
      </c>
      <c r="C4" t="s" s="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S OF CASH</vt:lpstr>
      <vt:lpstr>CONSOLIDATED STATEMENTS OF CAS6</vt:lpstr>
      <vt:lpstr>CONSOLIDATED STATEMENT OF STOCK</vt:lpstr>
      <vt:lpstr>Cash Flow, Supplemental Disclos</vt:lpstr>
      <vt:lpstr>Overview and Description of the</vt:lpstr>
      <vt:lpstr>Going Concern</vt:lpstr>
      <vt:lpstr>Note Payable Officer</vt:lpstr>
      <vt:lpstr>Long Term Debt</vt:lpstr>
      <vt:lpstr>Stockholder's Equity</vt:lpstr>
      <vt:lpstr>Other matters</vt:lpstr>
      <vt:lpstr>Subsequent Events</vt:lpstr>
      <vt:lpstr>Summary of significant accounti</vt:lpstr>
      <vt:lpstr>Warranties of the Company</vt:lpstr>
      <vt:lpstr>Inventory and work in process</vt:lpstr>
      <vt:lpstr>Security deposits and Long Term</vt:lpstr>
      <vt:lpstr>Alternative Energy Finance Corp</vt:lpstr>
      <vt:lpstr>Property and equipment</vt:lpstr>
      <vt:lpstr>Accounting Policies, by Policy </vt:lpstr>
      <vt:lpstr>Cash Flow, Supplemental Discl23</vt:lpstr>
      <vt:lpstr>Long Term Debt (Tables)</vt:lpstr>
      <vt:lpstr>Summary of significant accoun25</vt:lpstr>
      <vt:lpstr>Property and equipment (Tables)</vt:lpstr>
      <vt:lpstr>Cash Flow, Supplemental Discl27</vt:lpstr>
      <vt:lpstr>Overview and Description of t28</vt:lpstr>
      <vt:lpstr>Going Concern (Details)</vt:lpstr>
      <vt:lpstr>Note Payable Officer (Details)</vt:lpstr>
      <vt:lpstr>Long Term Debt (Details) - Sche</vt:lpstr>
      <vt:lpstr>Stockholder's Equity (Details)</vt:lpstr>
      <vt:lpstr>Other matters (Details)</vt:lpstr>
      <vt:lpstr>Subsequent Events (Details)</vt:lpstr>
      <vt:lpstr>Cash Flow, Supplemental Discl35</vt:lpstr>
      <vt:lpstr>Summary of significant accoun36</vt:lpstr>
      <vt:lpstr>Summary of significant accoun37</vt:lpstr>
      <vt:lpstr>Warranties of the Company (Deta</vt:lpstr>
      <vt:lpstr>Inventory and work in process (</vt:lpstr>
      <vt:lpstr>Security deposits and Long Te40</vt:lpstr>
      <vt:lpstr>Alternative Energy Finance Co41</vt:lpstr>
      <vt:lpstr>Property and equipment (Details</vt:lpstr>
      <vt:lpstr>Property and equipment (Detai43</vt:lpstr>
      <vt:lpstr>Long Term Debt (Details) - Sc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4:20:30Z</dcterms:created>
  <dcterms:modified xmlns:dcterms="http://purl.org/dc/terms/" xmlns:xsi="http://www.w3.org/2001/XMLSchema-instance" xsi:type="dcterms:W3CDTF">2015-10-29T14:20:30Z</dcterms:modified>
  <dc:title xmlns:dc="http://purl.org/dc/elements/1.1/">Untitled</dc:title>
  <dc:description xmlns:dc="http://purl.org/dc/elements/1.1/"/>
  <dc:subject xmlns:dc="http://purl.org/dc/elements/1.1/"/>
  <cp:keywords/>
  <cp:category/>
</cp:coreProperties>
</file>